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_Pa" sheetId="6" r:id="rId6"/>
    <s:sheet name="CONSOLIDATED STATEMENT OF CHANG" sheetId="7" r:id="rId7"/>
    <s:sheet name="CONSOLIDATED STATEMENT OF CHAN8" sheetId="8" r:id="rId8"/>
    <s:sheet name="CONSOLIDATED STATEMENTS OF CASH" sheetId="9" r:id="rId9"/>
    <s:sheet name="ORGANIZATION AND SUMMARY OF SIG" sheetId="10" r:id="rId10"/>
    <s:sheet name="ACQUISITIONS AND DISPOSITIONS" sheetId="11" r:id="rId11"/>
    <s:sheet name="GOODWILL AND RADIO BROADCASTING" sheetId="12" r:id="rId12"/>
    <s:sheet name="INVESTMENTS" sheetId="13" r:id="rId13"/>
    <s:sheet name="LONG-TERM DEBT" sheetId="14" r:id="rId14"/>
    <s:sheet name="INCOME TAXES" sheetId="15" r:id="rId15"/>
    <s:sheet name="STOCKHOLDERS' EQUITY" sheetId="16" r:id="rId16"/>
    <s:sheet name="SEGMENT INFORMATION" sheetId="17" r:id="rId17"/>
    <s:sheet name="COMMITMENTS AND CONTINGENCIES" sheetId="18" r:id="rId18"/>
    <s:sheet name="SUBSEQUENT EVENTS" sheetId="19" r:id="rId19"/>
    <s:sheet name="ORGANIZATION AND SUMMARY OF S20" sheetId="20" r:id="rId20"/>
    <s:sheet name="ORGANIZATION AND SUMMARY OF S21" sheetId="21" r:id="rId21"/>
    <s:sheet name="GOODWILL AND RADIO BROADCASTI22" sheetId="22" r:id="rId22"/>
    <s:sheet name="INVESTMENTS (Tables)" sheetId="23" r:id="rId23"/>
    <s:sheet name="LONG-TERM DEBT (Tables)" sheetId="24" r:id="rId24"/>
    <s:sheet name="STOCKHOLDERS' EQUITY (Tables)" sheetId="25" r:id="rId25"/>
    <s:sheet name="SEGMENT INFORMATION (Tables)"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ANIZATION AND SUMMARY OF S32" sheetId="32" r:id="rId32"/>
    <s:sheet name="ACQUISITIONS AND DISPOSITIONS (" sheetId="33" r:id="rId33"/>
    <s:sheet name="GOODWILL AND RADIO BROADCASTI34" sheetId="34" r:id="rId34"/>
    <s:sheet name="INVESTMENTS (Details)" sheetId="35" r:id="rId35"/>
    <s:sheet name="LONG-TERM DEBT (Details)" sheetId="36" r:id="rId36"/>
    <s:sheet name="LONG-TERM DEBT (Details 1)" sheetId="37" r:id="rId37"/>
    <s:sheet name="LONG-TERM DEBT (Details Textual" sheetId="38" r:id="rId38"/>
    <s:sheet name="INCOME TAXES (Details Textual)" sheetId="39" r:id="rId39"/>
    <s:sheet name="STOCKHOLDERS' EQUITY (Details)" sheetId="40" r:id="rId40"/>
    <s:sheet name="STOCKHOLDERS' EQUITY (Details 1" sheetId="41" r:id="rId41"/>
    <s:sheet name="STOCKHOLDERS' EQUITY (Details T" sheetId="42" r:id="rId42"/>
    <s:sheet name="SEGMENT INFORMATION (Details)" sheetId="43" r:id="rId43"/>
    <s:sheet name="COMMITMENTS AND CONTINGENCIES ("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618">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RADIO ONE, INC.</t>
  </si>
  <si>
    <t>Entity Central Index Key</t>
  </si>
  <si>
    <t>Current Fiscal Year End Date</t>
  </si>
  <si>
    <t>--12-31</t>
  </si>
  <si>
    <t>Entity Filer Category</t>
  </si>
  <si>
    <t>Accelerated Filer</t>
  </si>
  <si>
    <t>Trading Symbol</t>
  </si>
  <si>
    <t>ROIA</t>
  </si>
  <si>
    <t>Common Class A [Member]</t>
  </si>
  <si>
    <t>Entity Common Stock, Shares Outstanding</t>
  </si>
  <si>
    <t>Common Class B [Member]</t>
  </si>
  <si>
    <t>Common Class C [Member]</t>
  </si>
  <si>
    <t>Common Class D [Member]</t>
  </si>
  <si>
    <t>CONSOLIDATED STATEMENTS OF OPERATIONS - USD ($) $ in Thousands</t>
  </si>
  <si>
    <t>Mar. 31, 2015</t>
  </si>
  <si>
    <t>NET REVENUE</t>
  </si>
  <si>
    <t>OPERATING EXPENSES:</t>
  </si>
  <si>
    <t>Programming and technical</t>
  </si>
  <si>
    <t>Selling, general and administrative, including stock-based compensation of $87 and $128, respectively</t>
  </si>
  <si>
    <t>Corporate selling, general and administrative, including stock-based compensation of $685 and $1,453, respectively</t>
  </si>
  <si>
    <t>Depreciation and amortization</t>
  </si>
  <si>
    <t>Total operating expenses</t>
  </si>
  <si>
    <t>Operating income</t>
  </si>
  <si>
    <t>INTEREST INCOME</t>
  </si>
  <si>
    <t>INTEREST EXPENSE</t>
  </si>
  <si>
    <t>OTHER INCOME, net</t>
  </si>
  <si>
    <t>Loss before provision for income taxes and noncontrolling interests in income of subsidiaries</t>
  </si>
  <si>
    <t>PROVISION FOR INCOME TAXES</t>
  </si>
  <si>
    <t>CONSOLIDATED NET LOSS</t>
  </si>
  <si>
    <t>NET INCOME ATTRIBUTABLE TO NONCONTROLLING INTERESTS</t>
  </si>
  <si>
    <t>CONSOLIDATED NET LOSS ATTRIBUTABLE TO COMMON STOCKHOLDERS</t>
  </si>
  <si>
    <t>BASIC AND DILUTED NET LOSS ATTRIBUTABLE TO COMMON STOCKHOLDERS</t>
  </si>
  <si>
    <t>Net loss attributable to common stockholders (in dollars per share)</t>
  </si>
  <si>
    <t>WEIGHTED AVERAGE SHARES OUTSTANDING:</t>
  </si>
  <si>
    <t>Basic and diluted</t>
  </si>
  <si>
    <t>CONSOLIDATED STATEMENTS OF OPERATIONS [Parenthetical] - USD ($) $ in Thousands</t>
  </si>
  <si>
    <t>Selling, General and Administrative Expenses [Member]</t>
  </si>
  <si>
    <t>Allocated Share-based Compensation Expense</t>
  </si>
  <si>
    <t>Corporate Segment [Member]</t>
  </si>
  <si>
    <t>CONSOLIDATED STATEMENTS OF COMPREHENSIVE LOSS - USD ($) $ in Thousands</t>
  </si>
  <si>
    <t>NET CHANGE IN UNREALIZED GAIN ON INVESTMENT ACTIVITIES</t>
  </si>
  <si>
    <t>COMPREHENSIVE LOSS</t>
  </si>
  <si>
    <t>LESS: COMPREHENSIVE INCOME ATTRIBUTABLE TO NONCONTROLLING INTERESTS</t>
  </si>
  <si>
    <t>COMPREHENSIVE LOSS ATTRIBUTABLE TO COMMON STOCKHOLDERS</t>
  </si>
  <si>
    <t>CONSOLIDATED BALANCE SHEETS - USD ($) $ in Thousands</t>
  </si>
  <si>
    <t>Dec. 31, 2015</t>
  </si>
  <si>
    <t>CURRENT ASSETS:</t>
  </si>
  <si>
    <t>Cash and cash equivalents</t>
  </si>
  <si>
    <t>Trade accounts receivable, net of allowance for doubtful accounts of $6,461 and $6,899, respectively</t>
  </si>
  <si>
    <t>Prepaid expenses</t>
  </si>
  <si>
    <t>Current portion of content assets</t>
  </si>
  <si>
    <t>Other current assets</t>
  </si>
  <si>
    <t>Total current assets</t>
  </si>
  <si>
    <t>CONTENT ASSETS, net</t>
  </si>
  <si>
    <t>PROPERTY AND EQUIPMENT, net</t>
  </si>
  <si>
    <t>GOODWILL</t>
  </si>
  <si>
    <t>RADIO BROADCASTING LICENSES</t>
  </si>
  <si>
    <t>LAUNCH ASSETS, net</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March 31, 2016 and December 31, 2015, respectively</t>
  </si>
  <si>
    <t>Additional paid-in capital</t>
  </si>
  <si>
    <t>Accumulated deficit</t>
  </si>
  <si>
    <t>Total stockholders’ deficit</t>
  </si>
  <si>
    <t>Total liabilities, redeemable noncontrolling interests and stockholders’ deficit</t>
  </si>
  <si>
    <t>Common stock value</t>
  </si>
  <si>
    <t>CONSOLIDATED BALANCE SHEETS [Parenthetical] - USD ($)</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DEFICIT) - 3 months ended Mar. 31, 2016 - USD ($) $ in Thousands</t>
  </si>
  <si>
    <t>Total</t>
  </si>
  <si>
    <t>Convertible Preferred Stock [Member]</t>
  </si>
  <si>
    <t>Common Stock Class A [Member]</t>
  </si>
  <si>
    <t>Common Stock Class B [Member]</t>
  </si>
  <si>
    <t>Common Stock Class C [Member]</t>
  </si>
  <si>
    <t>Common Stock Class D [Member]</t>
  </si>
  <si>
    <t>Additional Paid-in Capital [Member]</t>
  </si>
  <si>
    <t>Accumulated Deficit [Member]</t>
  </si>
  <si>
    <t>BALANCE at Dec. 31, 2015</t>
  </si>
  <si>
    <t>Consolidated net loss</t>
  </si>
  <si>
    <t>Repurchase of 390,677 shares of Class D common stock</t>
  </si>
  <si>
    <t>Conversion of 134,195 shares of Class A common stock to Class D common stock</t>
  </si>
  <si>
    <t>Adjustment of redeemable noncontrolling interests to estimated redemption value</t>
  </si>
  <si>
    <t>Stock-based compensation expense</t>
  </si>
  <si>
    <t>BALANCE at Mar. 31, 2016</t>
  </si>
  <si>
    <t>CONSOLIDATED STATEMENT OF CHANGES IN STOCKHOLDERS' (DEFICIT) [Parenthetical]</t>
  </si>
  <si>
    <t>Mar. 31, 2016shares</t>
  </si>
  <si>
    <t>Stock Repurchased During Period, Shares</t>
  </si>
  <si>
    <t>Convertible shares, Class A to Class D [Member]</t>
  </si>
  <si>
    <t>Conversion Of Stock, Shares Converted</t>
  </si>
  <si>
    <t>CONSOLIDATED STATEMENTS OF CASH FLOWS - USD ($) $ in Thousands</t>
  </si>
  <si>
    <t>CASH FLOWS FROM OPERATING ACTIVITIES:</t>
  </si>
  <si>
    <t>Adjustments to reconcile net loss to net cash from operating activities:</t>
  </si>
  <si>
    <t>Amortization of debt financing costs</t>
  </si>
  <si>
    <t>Amortization of content assets</t>
  </si>
  <si>
    <t>Amortization of launch assets</t>
  </si>
  <si>
    <t>Deferred income taxes</t>
  </si>
  <si>
    <t>Stock-based compensation</t>
  </si>
  <si>
    <t>Effect of change in operating assets and liabilities, net of assets acquired:</t>
  </si>
  <si>
    <t>Trade accounts receivable</t>
  </si>
  <si>
    <t>Prepaid expenses and other assets</t>
  </si>
  <si>
    <t>Other assets</t>
  </si>
  <si>
    <t>Other liabilities</t>
  </si>
  <si>
    <t>Payments for content assets</t>
  </si>
  <si>
    <t>Net cash flows provided by operating activities</t>
  </si>
  <si>
    <t>CASH FLOWS FROM INVESTING ACTIVITIES:</t>
  </si>
  <si>
    <t>Purchases of property and equipment</t>
  </si>
  <si>
    <t>Proceeds from sales of investment securities</t>
  </si>
  <si>
    <t>Purchases of investment securities</t>
  </si>
  <si>
    <t>Acquisition of station and broadcasting assets</t>
  </si>
  <si>
    <t>Net cash flows used in investing activities</t>
  </si>
  <si>
    <t>CASH FLOWS FROM FINANCING ACTIVITIES:</t>
  </si>
  <si>
    <t>Repayment of credit facility</t>
  </si>
  <si>
    <t>Debt refinancing costs</t>
  </si>
  <si>
    <t>Repurchase of common stock</t>
  </si>
  <si>
    <t>Payment of dividends to noncontrolling interest members of TV One</t>
  </si>
  <si>
    <t>Net cash flows used in financing activities</t>
  </si>
  <si>
    <t>INCREASE (DECREASE) IN CASH AND CASH EQUIVALENTS</t>
  </si>
  <si>
    <t>CASH AND CASH EQUIVALENTS, beginning of period</t>
  </si>
  <si>
    <t>CASH AND CASH EQUIVALENTS, end of period</t>
  </si>
  <si>
    <t>SUPPLEMENTAL DISCLOSURE OF CASH FLOW INFORMATION:</t>
  </si>
  <si>
    <t>Interest</t>
  </si>
  <si>
    <t>Income taxes, net</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Organization 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6 broadcast stations located in 16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other media interests include our 100.0 80.0 5 40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8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financial statements and notes thereto included in the Company’s 2015 Annual Report on Form 10-K. Certain reclassifications have been made to prior year balances to conform to the current year presentation. These reclassifications had no effect on any other previously reported or consolidated net income or loss or any other statement of operations, balance sheet or cash flow amounts. Where applicable, these financial statements have been identified as “As Reclassified.” Financial Instruments Financial instruments as of March 31, 2016, and December 31, 2015, consisted of cash and cash equivalents, investments, trade accounts receivable, long-term debt and redeemable noncontrolling interests. The carrying amounts approximated fair value for each of these financial instruments as of March 31, 2016, and December 31, 2015, except for the Company’s outstanding senior subordinated notes and secured notes. The 9.25 335.0 as of each of March 31, 2016 and December 31, 2015, 231.2 258.0 7.375 350.0 as of each of March 31, 2016 and December 31, 2015, 314.1 311.5 350.0 347.4 348.3 343.9 353.0 11.9 11.9 11.9 Long-Term Debt (d)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6.3 6.5 Interactive One generates the majority of the Company’s internet revenue, and derives such revenue principally from advertising services on non-radio station branded but Company 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4.2 3.6 (e) Launch Support TV One has entered into certain affiliate agreements requiring various payments by TV One for launch support. Launch support assets are used to initiate carriage under affiliation agreements and are amortized over the term of the respective contracts. Launch support amortization is recorded as a reduction to revenue. TV One did not pay any launch support during the three months ended March 31, 2016 or March 31, 2015. The weighted-average amortization period for launch support is approximately 9.3 8.6 8.9 20,000 879,000 Barter Transactions For barter transactions, the Company provides advertising time in exchange for programming content and certain services and accounts for these exchanges in accordance with ASC 605, “ Revenue Recognition For the three months ended March 31, 2016 and 2015, barter transaction revenues were $ 608,000 564,000 567,000 523,000 41,000 41,000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March 31, 2016 2015 (Unaudited) Numerator: Net loss attributable to common stockholders $ (3,947) $ (18,489) Denominator: Denominator for basic net loss per share - weighted-average outstanding shares 48,664,524 47,608,038 Effect of dilutive securities: Stock options and restricted stock   Denominator for diluted net loss per share - weighted-average outstanding shares 48,664,524 47,608,038 Net loss attributable to common stockholders per share basic and diluted $ (0.08) $ (0.39) All stock options and unvested restricted stock awards were excluded from the diluted calculation for the three months ended March 31, 2016 and 2015, as their inclusion would have been anti-dilutive. Three Months Ended March 31, 2016 2015 (Unaudited) (In thousands) Stock options 3,656 3,725 Restricted stock awards 1,021 2,535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Total Level 1 Level 2 Level 3 (Unaudited) (In thousands) As of March 31, 2016 Liabilities subject to fair value measurement: Employment agreement award (a) $ 23,181 $  $  $ 23,181 Mezzanine equity subject to fair value measurement: Redeemable noncontrolling interests (b) $ 12,084 $  $  $ 12,084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4 , (c) Balance i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 Incentive Award Plan Employment Agreement Award Redeemable Noncontrolling Interests (In thousands) Balance at December 31, 2015 $ 1,506 $ 20,915 $ 11,286 Net income attributable to noncontrolling interests   421 Distribution (1,480)   Change in fair value (26) 2,266 377 Balance at March 31, 2016 $  $ 23,181 $ 12,084 The amount of total losses for the period included in earnings attributable to the change in unrealized losses relating to assets and liabilities still held at the reporting date $ 26 $ (2,266) $  Incentive Award Plan Employment Agreement Award Redeemable Noncontrolling Interests (In thousands) Balance at December 31, 2014 $ 1,044 $ 17,993 $ 10,836 Net income attributable to noncontrolling interests   386 Change in fair value  368 447 Balance at March 31, 2015 $ 1,044 $ 18,361 $ 11,669 The amount of total losses for the period included in earnings attributable to the change in unrealized losses relating to assets and liabilities still held at the reporting date $  $ (368) $  Losses included in earnings were recorded in the consolidated statements of operations as corporate selling, general and administrative expenses for the three months ended March 31, 2016 and 2015 . As of March 31, 2016 As of December 31, 2015 As of March 31, 2015 Level 3 liabilities Valuation Technique Significant Unobservable Inputs Significant Unobservable Input Value Incentive award plan Discounted Cash Flow Discount Rate N/A 10.8 % 10.4 % Incentive award plan Discounted Cash Flow Long-term Growth Rate N/A 3.0 % 3.0 % Employment agreement award Discounted Cash Flow Discount Rate 10.8 % 10.8 % 10.4 % Employment agreement award Discounted Cash Flow Long-term Growth Rate 3.0 % 3.0 % 3.0 % Redeemable noncontrolling interest Discounted Cash Flow Discount Rate 11.5 % 11.8 % 11.5 % Redeemable noncontrolling interest Discounted Cash Flow Long-term Growth Rate 1.0 % 1.5 % 1.5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16, and March 31, 2015 , and, therefore, were reported at carrying value as opposed to fair value. (i) Impact of Recently Issued Accounting Pronouncements In May 2014, the Financial Accounting Standards Board (“FASB”) issued Accounting Standards Update (“ASU”) 2014-09, “ Revenue from Contracts with Customers Revenue from Contracts with Customers (Topic 606): Principal versus Agent Considerations (Reporting Revenue Gross versus Net In April 2016, the FASB issued ASU 2016-10, “ Revenue from Contracts with Customers (Topic 606): Identifying Performance Obligations and Licensing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100,000 In November 2015, the FASB issued ASU 2015-17, “ Balance Sheet Classification of Deferred Taxes In February 2015, the FASB issued ASU 2016-02, “ Leases (Topic 842) In March 2016, the FASB issued ASU 2016-09, “ Compensation - Stock Compensation (Topic 718) The Company has not yet completed its assessment of the impact of the new standard on its consolidated financial statements.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based on the greater of usage of the program or term of licens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In evaluating its contracts for recoverability for the three months ended March 31, 2016, and March 31, 2015, the Company recognized an impairment and recorded additional amortization expense of approximately $ 1.9 0 Tax incentives state and local governments offer that are directly measured based on production activities are recorded as reductions in production costs. (l)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The Company has accounted for the Employment Agreement Award as a derivative instrument in accordance with ASC 815, “Derivatives and Hedging.” 23.2 20.9 2.3 368,000 quarters ended March 31, 2016 and 2015, respectively The Company’s obligation to pay the Employment Agreement Award was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 (m) Related Party Transactions Reach Media provides office facilities (including office space, telecommunications facilities, and office equipment) to the Tom Joyner Foundation, Inc. (the “Foundation”), a 501(c)(3) entity, and to Tom Joyner, LTD. (“Limited”), Tom Joyner’s production company. Such services are provided to the Foundation and to Limited on a pass-through basis at cost. Under these arrangements, as of March 31, 2016, the Foundation and Limited owed $ 3,000 2,000 3,000 11,000 Reach Media operates the Tom Joyner Fantastic Voyage, a fund raising event for the Foundation. The terms of the agreement are that Reach Media provides all necessary operations for the Fantastic Voyage, that the Foundation reimburses the Company for all related expenses, and that the Foundation pays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As of March 31, 2016 and December 31, 2015, the Foundation owed Reach Media $ 630,000 1.2 </t>
  </si>
  <si>
    <t>ACQUISITIONS AND DISPOSITIONS</t>
  </si>
  <si>
    <t>Business Combinations [Abstract]</t>
  </si>
  <si>
    <t>Acquisitions and Dispositions Disclosures [Text Block]</t>
  </si>
  <si>
    <t xml:space="preserve"> 2. ACQUISITIONS AND DISPOSITIONS: As of June 2011, our remaining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its remaining station in Boston. The TBA has a three-year term, and at the conclusion of the TBA, the Company’s remaining Boston station will be conveyed to Radio Boston Broadcasting, Inc., an affiliate of Pacific Media International, LLC. As a result, that station’s radio broadcasting license was classified as a short-term other asset as of March 31, 2016, and December 31, 2015, and is being amortized through the anticipated conveyance date. 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On April 17, 2015, the Company used the net proceeds from its issuance of its 2022 Notes, along with the 2015 Credit Facility and Comcast Note, to refinance certain indebtedness and finance the purchase of the membership interests of an affiliate of Comcast Corporation (“Comcast”) in TV One (the “Comcast Buyout”). In connection with the Comcast Buyout, the Company acquired all of Comcast’s membership interest in TV One for approximately $ 221.7 211.1 1.3 11.9 99.6 TV One. TV One is now wholly-owned. On November 12, 2015, the Company entered into a two-station LMA with Wilks Broadcasting Group for 95.5 FM-WZOH and 107.1 FM-WHOK. The stations are a variable interest entity (“VIE”) for which we were not the primary beneficiary based on the fact that we did not have the power to direct the activities of the VIE that most significantly impacted its economic performance. The Company also entered into an asset purchase agreement to acquire the stations. This acquisition doubles the size of the previously two-station urban music cluster in Columbus, Ohio. The Company completed the acquisition of the stations on February 3, 2016. Total consideration paid was approximately $ 2.0 The Company’s preliminary purchase accounting to reflect the fair value of assets acquired and liabilities assumed consisted of approximately $ 1.9 957,000 84,000 909,000 The initial purchase price allocation is preliminarily based upon all information available to the Company at the present time and is subject to change. The Company continues to review the underlying assumptions and valuation techniques utilized to calculate the fair value of primarily the radio broadcasting licenses, property and equipment, and lease liability.</t>
  </si>
  <si>
    <t>GOODWILL AND RADIO BROADCASTING LICENSES</t>
  </si>
  <si>
    <t>Goodwill and Intangible Assets Disclosure [Abstract]</t>
  </si>
  <si>
    <t>Goodwill and Intangible Assets Disclosure [Text Block]</t>
  </si>
  <si>
    <t xml:space="preserve"> 3. GOODWILL AND RADIO BROADCASTING LICENSES: Impairment Testing In accordance with ASC 350, “Intangibles - Goodwill and Other,”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We evaluate all events and circumstances on an interim basis to determine if a two-step process is required. The first step of the process involves estimating the fair value of each reporting unit. If the reporting unit’s fair value is less than its carrying value, a second step is performed to attribute the fair value of the reporting unit to the individual assets and liabilities of the reporting unit in order to determine the implied fair value of the reporting unit’s goodwill as of the impairment assessment date. Any excess of the carrying value of the goodwill over the implied fair value of the goodwill is written off as a charge to operations. Valuation of Broadcasting Licenses We did not identify any impairment indicators for the three months ended March 31, 2016 or 2015. Valuation of Goodwill We did not identify any impairment indicators for the three months ended March 31, 2016 or 2015 at any of our four reportable segments. Goodwill Valuation Results Radio Reach Media Internet Cable Total (In thousands) Gross goodwill $ 154,863 $ 30,468 $ 23,004 $ 165,044 $ 373,379 Accumulated impairment losses (84,436) (16,114) (14,545)  (115,095) Net goodwill at March 31, 2016 $ 70,427 $ 14,354 $ 8,459 $ 165,044 $ 258,284 </t>
  </si>
  <si>
    <t>INVESTMENTS</t>
  </si>
  <si>
    <t>Investments [Abstract]</t>
  </si>
  <si>
    <t>Investments [Text Block]</t>
  </si>
  <si>
    <t xml:space="preserve"> 4. INVESTMENTS: The company liquidated its investment portfolio during 2015. Prior to liquidation of the portfolio, investments consisted primarily of corporate fixed maturity securities and mutual funds. Deb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 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Three Months Ended March 31, 2015 (In thousands) Proceeds from sales $ 3,035 Gross realized gains 19 Gross realized losses (121) </t>
  </si>
  <si>
    <t>LONG-TERM DEBT</t>
  </si>
  <si>
    <t>Debt Disclosure [Abstract]</t>
  </si>
  <si>
    <t>Debt Disclosure [Text Block]</t>
  </si>
  <si>
    <t xml:space="preserve"> 5. LONG-TERM DEBT: March 31, December 31, 2016 2015 (Unaudited) (In thousands) 2015 Credit Facility $ 347,375 $ 348,250 9.25% Senior Subordinated Notes due February 2020 335,000 335,000 7.375% Senior Secured Notes due April 2022 350,000 350,000 Comcast Note due April 2019 11,872 11,872 Total debt 1,044,247 1,045,122 Less: current portion of long-term debt 3,500 3,500 Less: original issue discount and issuance costs 19,503 20,785 Long-term debt, net $ 1,021,244 $ 1,020,837 2022 Notes and 2015 Credit Facilities On April 17, 2015, the Company closed its private offering of $ 350.0 7.375 April 15, 2022 7.375 350.0 The 2015 Credit Facility matures on December 31, 2018. The average interest rate was approximately 5.11% for 2016 In connection with the closing of the financing transactions,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closing of the financing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its 2011 Credit Agreement, refinance the TV One Notes (as defined below), and finance the buyout of membership interests of Comcast in TV One and pay the related accrued interest, premiums, fees and expenses associated therewith. The 2015 Credit Facility contains affirmative and negative covenants that the Company is required to comply with, including: (a) § 1.25 to 1.00 on June 30, 2015 and the last day of each fiscal quarter thereafter. (b) § 5.85 to 1.00 on June 30, 2015 and the last day of each fiscal quarter thereafter. (c) limitations on: § liens; § sale of assets; § payment of dividends; and § mergers. As of March 31, 2016, the Company was in compliance with all of its financial covenants under the 2015 Credit As of March 31, 2016, the Company had outstanding approximately $ 347.4 The original issue discount is being reflected as an adjustment to the carrying amount of the debt obligations and amortized to interest expense over the term of the credit facility. The Company early adopted ASU 2015-03 during the year ended , 2015, resulting in approximately $ 7.4 , 2015. 1.3 1.2 2011 Credit Facilities On March 31, 2011, the Company entered into a senior secured credit facility (the “2011 Credit Agreement”) with a syndicate of banks, and simultaneously borrowed $ 386.0 411.0 386.0 March 31, 2016 25.0 March 31, 2015 On January 21, 2015, the Company entered into a second amendment to the 2011 Credit Agreement (the “Second Amendment”) with its lenders. The provisions of the 2011 Credit Agreement relating to the call premium were revised by the Second Amendment to extend the call protection from April 1, 2015 until maturity. The Second Amendment provided a call premium of 101.5% if the 2011 Credit Agreement were refinanced with proceeds from a notes offering and 100.5% if the 2011 Credit Agreement was refinanced with proceeds from any other repayment, including proceeds from a new term loan. The 2011 Credit Agreement, as amended on December 19, 2012, and January 21, 2015, contained affirmative and negative covenants with which the Company was required to comply, including financial covenants. In accordance with the 2011 Credit Agreement, as amended, the calculations for the ratios did not include the operating results or related debt of TV One, but rather included our proportionate share of cash dividends received from TV One for periods presented. 7.50 0.25 957,000 On February 24, 2015, the Company entered into a letter of credit reimbursement and security agreement. As of March 31, 2016, the Company had letters of credit totaling $ 908,000 During the year ended December 31, 2015, the Company repaid approximately $ 368.5 As noted above, the Company used the net proceeds from the private offering of the 2022 Notes, along with term loan borrowings under the 2015 Credit Facility, to refinance its 2011 Credit Agreement, as amended. The Company recorded a loss on retirement of debt of approximately $ 7.1 1.3 844,000 827,000 106,000 4.0 Senior Subordinated Notes On February 10, 2014, the Company closed a private placement offering of $ 335.0 9.25 February 15, 2020 9.25 15.5 August 15, 2014 335.0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Comcast Note The Company also has outstanding a senior unsecured promissory note in the aggregate principal amount of approximately $ 11.9 10.47 The Company conducts a portion of its business through its subsidiaries. Certain of the Company’s subsidiaries have fully and unconditionally guaranteed the Company’s 2022 Notes, 2020 Notes and the Company’s obligations under the 2015 Credit Facility. The 2022 Notes are the Company’s senior secured obligations and rank equal in right of payment with all of the Company’s and the guarantors’ existing and future senior indebtedness, including obligations under the 2015 Credit Facility and the Company’s 2020 Notes. The 2022 Notes and related guarantees are equally and ratably secured by the same collateral securing the 2015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which is a general but senior unsecured obligation of the Company. 9.25% Senior Subordinated 7.375% Senior Secured Notes due Comcast Note due April 2019 2015 Credit Facility Notes due February 2020 April 2022 Total (In thousands) April  December 2016 $  $ 2,625 $  $  $ 2,625 2017  3,500   3,500 2018  341,250   341,250 2019 11,872    11,872 2020   335,000  335,000 2021 and thereafter    350,000 350,000 Total Debt $ 11,872 $ 347,375 $ 335,000 $ 350,000 $ 1,044,247 </t>
  </si>
  <si>
    <t>INCOME TAXES</t>
  </si>
  <si>
    <t>Income Tax Disclosure [Abstract]</t>
  </si>
  <si>
    <t>Income Tax Disclosure [Text Block]</t>
  </si>
  <si>
    <t xml:space="preserve"> 6. INCOME TAXES: The Company recorded tax expense of approximately $ 1.8 $ 1.8 Interim Reporting As of March 31, 2016, the Company continues to maintain a full valuation allowance on its deferred tax assets for substantially all entities and jurisdictions, for its net deferred tax assets, but excludes deferred tax liabilities related to indefinite-lived intangible assets. In accordance with ASC 740, “ Accounting for Income Taxes</t>
  </si>
  <si>
    <t>STOCKHOLDERS' EQUITY</t>
  </si>
  <si>
    <t>Stockholders' Equity Note [Abstract]</t>
  </si>
  <si>
    <t>Stockholders' Equity Note Disclosure [Text Block]</t>
  </si>
  <si>
    <t xml:space="preserve"> 7. STOCKHOLDERS’ EQUITY: Stock Repurchase Program In December 2015, the Company’s Board of Directors authorized a repurchase of shares of the Company’s Class A and Class D common stock (the “December 2015 Repurchase Authorization”). Under the December 2015 Repurchase Authorization, the Company is authorized, but is not obligated, to repurchase up to $ 3.5 $ 3.4 330,111 568 1.72 60,566 81 1.34 Stock Option and Restricted Stock Grant Plan A stock option and restricted stock plan (“the 2009 Stock Plan”) was approved by the stockholders at the Company’s annual meeting on December 16, 2009. The Company had the authority to issue up to 8,250,000 7,000,000 1,000,000 8,250,000 8,147,327 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 Cathy Hughes, Founder and Executive Chairperson was awarded 456,000 293,000 Alfred C. Liggins, President and Chief Executive Officer of Radio One, Inc. and TV One, LLC was awarded 913,000 587,000 Peter Thompson, Executive Vice President and Chief Financial Officer was awarded 350,000 200,000 75,000 225,000 112,500 Linda Vilardo, Executive Vice President and Chief Administrative Officer was awarded 225,000 75,000 Also on September 30, 2014, the Compensation Committee awarded 410,000 On October 26, 2015, the Compensation Committee awarded David Kantor, Chief Executive Officer, Radio Division, 100,000 300,000 Stock-based compensation expense for the three months ended March 31, 2016 and 2015, was $ 772,000 1.6 The Company did March 31, 2016, Weighted-Average Remaining Number of Options Weighted-Average Exercise Price Contractual Term (In Years) Aggregate Intrinsic Value Outstanding at December 31, 2015 3,712,000 $ 2.06 5.20 $ 733,000 Grants  $  Exercised  $  Forfeited/cancelled/expired 56,000 $ 3.27 Balance as of March 31, 2016 3,656,000 $ 2.04 4.96 $ 94,800 Vested and expected to vest at March 31, 2016 3,546,000 $ 2.03 4.83 $ 94,800 Unvested at March 31, 2016 756,000 $ 2.45 9.00 $  Exercisable at March 31, 2016 2,900,000 $ 1.94 3.90 $ 94,800 The aggregate intrinsic value in the table above represents the difference between the Company’s stock closing price on the last day of trading during the three months ended March 31, 2016, and the exercise price, multiplied by the number of shares that would have been received by the holders of in-the-money options had all the option holders exercised their options on March 31, 2016. This amount changes based on the fair market value of the Company’s stock. There were no options exercised and no options vested during the three months ended March 31, 2016 and 2015. As of March 31, 2016, approximately $ 1.5 14 1.40 The Company did not grant shares of restricted stock during the three months ended March 31, 2016 and 2015. As noted above, during the year ended December 31, 2014, 2,424,000 68,680 56,050 13,736 50,000 11,210 50,000 Shares Average Fair Value at Grant Date Unvested at December 31, 2015 953,000 $ 2.76 Grants  $  Vested  $  Forfeited/cancelled/expired 22,000 $ 2.75 Unvested at March 31, 2016 931,000 $ 2.76 The restricted stock grants were included in the Company’s outstanding share numbers on the effective date of grant. As of March 31, 2016, approximately $ 2.4 11</t>
  </si>
  <si>
    <t>SEGMENT INFORMATION</t>
  </si>
  <si>
    <t>Segment Reporting [Abstract]</t>
  </si>
  <si>
    <t>Segment Reporting Disclosure [Text Block]</t>
  </si>
  <si>
    <t xml:space="preserve"> 8. SEGMENT INFORMATION: The Company has four reportable segments: (i) radio broadcasting; (ii) Reach Media; (iii) internet; and (iv) cable television The radio broadcasting segment consists of all broadcast results of operations. The Reach Media segment consists of the results of operations for the Tom Joyner Morning Show and related activities and operations of other syndicated shows.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Three Months Ended March 31, 2016 2015 (Unaudited) (In thousands) (As reclassified) Net Revenue: Radio Broadcasting $ 44,759 $ 44,969 Reach Media 10,970 10,707 Internet 5,420 5,744 Cable Television 49,483 45,733 Corporate/Eliminations/Other* (1,544) (1,390) Consolidated $ 109,088 $ 105,763 Operating Expenses (including stock-based compensation and excluding depreciation and amortization and impairment of long-lived assets): Radio Broadcasting $ 29,530 $ 31,535 Reach Media 8,784 8,701 Internet 5,212 5,710 Cable Television 30,976 29,789 Corporate/Eliminations/Other 7,096 5,347 Consolidated $ 81,598 $ 81,082 Depreciation and Amortization: Radio Broadcasting $ 1,144 $ 1,156 Reach Media 42 263 Internet 444 640 Cable Television 6,553 6,504 Corporate/Eliminations/Other 499 525 Consolidated $ 8,682 $ 9,088 Operating income (loss): Radio Broadcasting $ 14,085 $ 12,278 Reach Media 2,144 1,743 Internet (236) (606) Cable Television 11,954 9,440 Corporate/Eliminations/Other (9,139) (7,262) Consolidated $ 18,808 $ 15,593 * Intercompany revenue included in net revenue above is as follows: Radio Broadcasting $ (282) $ (888) Reach Media (446) (253) Internet (807) (868) TV One (9)  Capital expenditures by segment are as follows: Radio Broadcasting $ 403 $ 2,183 Reach Media 117 176 Internet 462 404 Cable Television 108 46 Corporate/Eliminations/Other 159 115 Consolidated $ 1,249 $ 2,924 March 31, December 31, (Unaudited) (In thousands) Total Assets: Radio Broadcasting $ 780,185 $ 781,022 Reach Media 41,522 36,989 Internet 17,196 18,427 Cable Television 441,276 445,660 Corporate/Eliminations/Other 62,611 64,426 Consolidated $ 1,342,790 $ 1,346,524 </t>
  </si>
  <si>
    <t>COMMITMENTS AND CONTINGENCIES</t>
  </si>
  <si>
    <t>Commitments and Contingencies Disclosure [Abstract]</t>
  </si>
  <si>
    <t>Commitments and Contingencies Disclosure [Text Block]</t>
  </si>
  <si>
    <t xml:space="preserve"> 9. COMMITMENTS AND CONTINGENCIES: Royalty Agreements The Company has entered into fixed and variable fee music license agreements with performance rights organizations, which will expire as late as December 31, 2016. In connection with all performance rights organization agreements, including American Society of Composers, Authors and Publishers (“ASCAP”) and Broadcast Music, Inc. (“BMI”), the 2.6 2.5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March 31, 2016, the Company had letters of credit totaling $ 908,000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t>
  </si>
  <si>
    <t>SUBSEQUENT EVENTS</t>
  </si>
  <si>
    <t>Subsequent Events [Abstract]</t>
  </si>
  <si>
    <t>Subsequent Events [Text Block]</t>
  </si>
  <si>
    <t xml:space="preserve"> 10. SUBSEQUENT EVENTS: As noted in our current report on From 8-K filed April 27, 2016 (the “April 27, 2016 8-K”), on April 21, 2016, the Company entered into a senior credit agreement governing an asset backed credit facility (the “ABL Facility”) among the Company, the lenders party thereto from time to time and Wells Fargo Bank National Association, as administrative agent (the “Administrative Agent”). The ABL Facility provides 25 revolving loan borrowings in order to provide for the working capital needs and general corporate requirements of the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 85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st of: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pril 15, 2022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A copy of the ABL Facility is attached as Exhibit 10.1 to the April 27, 2016 8-K. The above description of the material terms of the ABL Facility is qualified in its entirety by reference to such exhibit. Since April 1, 2016, and through May 2, 2016, the Company repurchased 575,608 1.1 1.86 2.3 </t>
  </si>
  <si>
    <t>ORGANIZATION AND SUMMARY OF SIGNIFICANT ACCOUNTING POLICIES (Policies)</t>
  </si>
  <si>
    <t>Consolidation, Policy [Policy Text Block]</t>
  </si>
  <si>
    <t xml:space="preserve"> Organization 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6 broadcast stations located in 16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other media interests include our 100.0 80.0 5 40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8  Segment Information</t>
  </si>
  <si>
    <t>Basis of Accounting, Policy [Policy Text Block]</t>
  </si>
  <si>
    <t xml:space="preserve">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financial statements and notes thereto included in the Company’s 2015 Annual Report on Form 10-K. Certain reclassifications have been made to prior year balances to conform to the current year presentation. These reclassifications had no effect on any other previously reported or consolidated net income or loss or any other statement of operations, balance sheet or cash flow amounts. Where applicable, these financial statements have been identified as “As Reclassified.” </t>
  </si>
  <si>
    <t>Fair Value of Financial Instruments, Policy [Policy Text Block]</t>
  </si>
  <si>
    <t xml:space="preserve"> Financial Instruments Financial instruments as of March 31, 2016, and December 31, 2015, consisted of cash and cash equivalents, investments, trade accounts receivable, long-term debt and redeemable noncontrolling interests. The carrying amounts approximated fair value for each of these financial instruments as of March 31, 2016, and December 31, 2015, except for the Company’s outstanding senior subordinated notes and secured notes. The 9.25 335.0 as of each of March 31, 2016 and December 31, 2015, 231.2 258.0 7.375 350.0 as of each of March 31, 2016 and December 31, 2015, 314.1 311.5 350.0 347.4 348.3 343.9 353.0 11.9 11.9 11.9 Long-Term Debt</t>
  </si>
  <si>
    <t>Revenue Recognition, Policy [Policy Text Block]</t>
  </si>
  <si>
    <t xml:space="preserve"> (d)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6.3 6.5 Interactive One generates the majority of the Company’s internet revenue, and derives such revenue principally from advertising services on non-radio station branded but Company 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4.2 3.6</t>
  </si>
  <si>
    <t>Launch Support [Policy Text Block]</t>
  </si>
  <si>
    <t xml:space="preserve"> (e) Launch Support TV One has entered into certain affiliate agreements requiring various payments by TV One for launch support. Launch support assets are used to initiate carriage under affiliation agreements and are amortized over the term of the respective contracts. Launch support amortization is recorded as a reduction to revenue. TV One did not pay any launch support during the three months ended March 31, 2016 or March 31, 2015. The weighted-average amortization period for launch support is approximately 9.3 8.6 8.9 20,000 879,000</t>
  </si>
  <si>
    <t>Advertising Barter Transactions, Policy [Policy Text Block]</t>
  </si>
  <si>
    <t xml:space="preserve"> Barter Transactions For barter transactions, the Company provides advertising time in exchange for programming content and certain services and accounts for these exchanges in accordance with ASC 605, “ Revenue Recognition For the three months ended March 31, 2016 and 2015, barter transaction revenues were $ 608,000 564,000 567,000 523,000 41,000 41,000</t>
  </si>
  <si>
    <t>Earnings Per Share, Policy [Policy Text Block]</t>
  </si>
  <si>
    <t xml:space="preserve">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March 31, 2016 2015 (Unaudited) Numerator: Net loss attributable to common stockholders $ (3,947) $ (18,489) Denominator: Denominator for basic net loss per share - weighted-average outstanding shares 48,664,524 47,608,038 Effect of dilutive securities: Stock options and restricted stock   Denominator for diluted net loss per share - weighted-average outstanding shares 48,664,524 47,608,038 Net loss attributable to common stockholders per share basic and diluted $ (0.08) $ (0.39) All stock options and unvested restricted stock awards were excluded from the diluted calculation for the three months ended March 31, 2016 and 2015, as their inclusion would have been anti-dilutive. Three Months Ended March 31, 2016 2015 (Unaudited) (In thousands) Stock options 3,656 3,725 Restricted stock awards 1,021 2,535 </t>
  </si>
  <si>
    <t>Fair Value Measurement, Policy [Policy Text Block]</t>
  </si>
  <si>
    <t xml:space="preserve">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Inputs are unadjusted quoted prices in active markets for identical assets and liabilities that can be accessed at measurement date. Level 2 : Observable inputs other than those included in Level 1 (i.e., quoted prices for similar assets or liabilities in active markets or quoted prices for identical assets or liabilities in inactive markets). Level 3 : Unobservable inputs reflecting management’s own assumptions about the inputs used in pricing the asset or liability. A financial instrument’s level within the fair value hierarchy is based on the lowest level of any input that is significant to the fair value instrument. Total Level 1 Level 2 Level 3 (Unaudited) (In thousands) As of March 31, 2016 Liabilities subject to fair value measurement: Employment agreement award (a) $ 23,181 $  $  $ 23,181 Mezzanine equity subject to fair value measurement: Redeemable noncontrolling interests (b) $ 12,084 $  $  $ 12,084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4 , (c) Balance i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 Incentive Award Plan Employment Agreement Award Redeemable Noncontrolling Interests (In thousands) Balance at December 31, 2015 $ 1,506 $ 20,915 $ 11,286 Net income attributable to noncontrolling interests   421 Distribution (1,480)   Change in fair value (26) 2,266 377 Balance at March 31, 2016 $  $ 23,181 $ 12,084 The amount of total losses for the period included in earnings attributable to the change in unrealized losses relating to assets and liabilities still held at the reporting date $ 26 $ (2,266) $  Incentive Award Plan Employment Agreement Award Redeemable Noncontrolling Interests (In thousands) Balance at December 31, 2014 $ 1,044 $ 17,993 $ 10,836 Net income attributable to noncontrolling interests   386 Change in fair value  368 447 Balance at March 31, 2015 $ 1,044 $ 18,361 $ 11,669 The amount of total losses for the period included in earnings attributable to the change in unrealized losses relating to assets and liabilities still held at the reporting date $  $ (368) $  Losses included in earnings were recorded in the consolidated statements of operations as corporate selling, general and administrative expenses for the three months ended March 31, 2016 and 2015 . As of March 31, 2016 As of December 31, 2015 As of March 31, 2015 Level 3 liabilities Valuation Technique Significant Unobservable Inputs Significant Unobservable Input Value Incentive award plan Discounted Cash Flow Discount Rate N/A 10.8 % 10.4 % Incentive award plan Discounted Cash Flow Long-term Growth Rate N/A 3.0 % 3.0 % Employment agreement award Discounted Cash Flow Discount Rate 10.8 % 10.8 % 10.4 % Employment agreement award Discounted Cash Flow Long-term Growth Rate 3.0 % 3.0 % 3.0 % Redeemable noncontrolling interest Discounted Cash Flow Discount Rate 11.5 % 11.8 % 11.5 % Redeemable noncontrolling interest Discounted Cash Flow Long-term Growth Rate 1.0 % 1.5 % 1.5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16, and March 31, 2015 , and, therefore, were reported at carrying value as opposed to fair value.</t>
  </si>
  <si>
    <t>New Accounting Pronouncements, Policy [Policy Text Block]</t>
  </si>
  <si>
    <t xml:space="preserve"> (i) Impact of Recently Issued Accounting Pronouncements In May 2014, the Financial Accounting Standards Board (“FASB”) issued Accounting Standards Update (“ASU”) 2014-09, “ Revenue from Contracts with Customers Revenue from Contracts with Customers (Topic 606): Principal versus Agent Considerations (Reporting Revenue Gross versus Net In April 2016, the FASB issued ASU 2016-10, “ Revenue from Contracts with Customers (Topic 606): Identifying Performance Obligations and Licensing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100,000 In November 2015, the FASB issued ASU 2015-17, “ Balance Sheet Classification of Deferred Taxes In February 2015, the FASB issued ASU 2016-02, “ Leases (Topic 842) In March 2016, the FASB issued ASU 2016-09, “ Compensation - Stock Compensation (Topic 718) The Company has not yet completed its assessment of the impact of the new standard on its consolidated financial statements. </t>
  </si>
  <si>
    <t>Redeemable Noncontrolling Interest Policy [Policy Text Block]</t>
  </si>
  <si>
    <t xml:space="preserve">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Content Assets [Policy Text Block]</t>
  </si>
  <si>
    <t xml:space="preserve"> (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based on the greater of usage of the program or term of licens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In evaluating its contracts for recoverability for the three months ended March 31, 2016, and March 31, 2015, the Company recognized an impairment and recorded additional amortization expense of approximately $ 1.9 0 Tax incentives state and local governments offer that are directly measured based on production activities are recorded as reductions in production costs.</t>
  </si>
  <si>
    <t>Derivatives, Policy [Policy Text Block]</t>
  </si>
  <si>
    <t xml:space="preserve"> (l) Derivative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The Company has accounted for the Employment Agreement Award as a derivative instrument in accordance with ASC 815, “Derivatives and Hedging.” 23.2 20.9 2.3 368,000 quarters ended March 31, 2016 and 2015, respectively The Company’s obligation to pay the Employment Agreement Award was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Related Party Transactions [Policy Text Block]</t>
  </si>
  <si>
    <t xml:space="preserve"> (m) Related Party Transactions Reach Media provides office facilities (including office space, telecommunications facilities, and office equipment) to the Tom Joyner Foundation, Inc. (the “Foundation”), a 501(c)(3) entity, and to Tom Joyner, LTD. (“Limited”), Tom Joyner’s production company. Such services are provided to the Foundation and to Limited on a pass-through basis at cost. Under these arrangements, as of March 31, 2016, the Foundation and Limited owed $ 3,000 2,000 3,000 11,000 Reach Media operates the Tom Joyner Fantastic Voyage, a fund raising event for the Foundation. The terms of the agreement are that Reach Media provides all necessary operations for the Fantastic Voyage, that the Foundation reimburses the Company for all related expenses, and that the Foundation pays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As of March 31, 2016 and December 31, 2015, the Foundation owed Reach Media $ 630,000 1.2</t>
  </si>
  <si>
    <t>ORGANIZATION AND SUMMARY OF SIGNIFICANT ACCOUNTING POLICIES (Tables)</t>
  </si>
  <si>
    <t>Schedule of Earnings Per Share, Basic and Diluted [Table Text Block]</t>
  </si>
  <si>
    <t xml:space="preserve"> The following table sets forth the calculation of basic and diluted earnings per share from continuing operations (in thousands, except share and per share data): Three Months Ended March 31, 2016 2015 (Unaudited) Numerator: Net loss attributable to common stockholders $ (3,947) $ (18,489) Denominator: Denominator for basic net loss per share - weighted-average outstanding shares 48,664,524 47,608,038 Effect of dilutive securities: Stock options and restricted stock   Denominator for diluted net loss per share - weighted-average outstanding shares 48,664,524 47,608,038 Net loss attributable to common stockholders per share basic and diluted $ (0.08) $ (0.39) </t>
  </si>
  <si>
    <t>Schedule of Antidilutive Securities Excluded from Computation of Earnings Per Share [Table Text Block]</t>
  </si>
  <si>
    <t xml:space="preserve"> The following table summarizes the potential common shares excluded from the diluted calculation. Three Months Ended March 31, 2016 2015 (Unaudited) (In thousands) Stock options 3,656 3,725 Restricted stock awards 1,021 2,535 </t>
  </si>
  <si>
    <t>Fair Value, by Balance Sheet Grouping [Table Text Block]</t>
  </si>
  <si>
    <t xml:space="preserve"> As of March 31, 2016, and December 31, 2015, the fair values of our financial assets and liabilities measured at fair value on a recurring basis categorized as follows: Total Level 1 Level 2 Level 3 (Unaudited) (In thousands) As of March 31, 2016 Liabilities subject to fair value measurement: Employment agreement award (a) $ 23,181 $  $  $ 23,181 Mezzanine equity subject to fair value measurement: Redeemable noncontrolling interests (b) $ 12,084 $  $  $ 12,084 As of December 31, 2015 Liabilities subject to fair value measurement: Incentive award plan (c) $ 1,506 $  $  $ 1,506 Employment agreement award (a) 20,915   20,915 Total $ 22,421 $  $  $ 22,421 Mezzanine equity subject to fair value measurement: Redeemable noncontrolling interests (b) $ 11,286 $  $  $ 11,286 (a) Pursuant to an employment agreement (the “Employment Agreement”) executed in April 2008, the Chief Executive Officer (“CEO”) is eligible to receive an award (the “Employment Agreement Award”) amount equal to 4 ,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 Balance i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t>
  </si>
  <si>
    <t>Fair Value, Liabilities Measured on Recurring Basis [Table Text Block]</t>
  </si>
  <si>
    <t xml:space="preserve"> There were no transfers in or out of Level 1, 2, or 3 during the three months ended March 31, 2016. The following table presents the changes in Level 3 liabilities measured at fair value on a recurring basis for the three months ended March 31, 2016 and 2015, respectively: Incentive Award Plan Employment Agreement Award Redeemable Noncontrolling Interests (In thousands) Balance at December 31, 2015 $ 1,506 $ 20,915 $ 11,286 Net income attributable to noncontrolling interests   421 Distribution (1,480)   Change in fair value (26) 2,266 377 Balance at March 31, 2016 $  $ 23,181 $ 12,084 The amount of total losses for the period included in earnings attributable to the change in unrealized losses relating to assets and liabilities still held at the reporting date $ 26 $ (2,266) $  Incentive Award Plan Employment Agreement Award Redeemable Noncontrolling Interests (In thousands) Balance at December 31, 2014 $ 1,044 $ 17,993 $ 10,836 Net income attributable to noncontrolling interests   386 Change in fair value  368 447 Balance at March 31, 2015 $ 1,044 $ 18,361 $ 11,669 The amount of total losses for the period included in earnings attributable to the change in unrealized losses relating to assets and liabilities still held at the reporting date $  $ (368) $  </t>
  </si>
  <si>
    <t>Fair Value Measurements, Recurring and Nonrecurring, Valuation Techniques [Table Text Block]</t>
  </si>
  <si>
    <t xml:space="preserve"> For Level 3 assets and liabilities measured at fair value on a recurring basis, the significant unobservable inputs used in the fair value measurements were as follows: As of March 31, 2016 As of December 31, 2015 As of March 31, 2015 Level 3 liabilities Valuation Technique Significant Unobservable Inputs Significant Unobservable Input Value Incentive award plan Discounted Cash Flow Discount Rate N/A 10.8 % 10.4 % Incentive award plan Discounted Cash Flow Long-term Growth Rate N/A 3.0 % 3.0 % Employment agreement award Discounted Cash Flow Discount Rate 10.8 % 10.8 % 10.4 % Employment agreement award Discounted Cash Flow Long-term Growth Rate 3.0 % 3.0 % 3.0 % Redeemable noncontrolling interest Discounted Cash Flow Discount Rate 11.5 % 11.8 % 11.5 % Redeemable noncontrolling interest Discounted Cash Flow Long-term Growth Rate 1.0 % 1.5 % 1.5 % </t>
  </si>
  <si>
    <t>GOODWILL AND RADIO BROADCASTING LICENSES (Tables)</t>
  </si>
  <si>
    <t>Goodwill and Radio Broadcasting Licenses [Abstract]</t>
  </si>
  <si>
    <t>Schedule Of Changes In Carrying Amount Of Goodwill [Table Text Block]</t>
  </si>
  <si>
    <t xml:space="preserve"> The table below presents the changes in Company’s goodwill carrying values for its four reportable segments. Radio Reach Media Internet Cable Total (In thousands) Gross goodwill $ 154,863 $ 30,468 $ 23,004 $ 165,044 $ 373,379 Accumulated impairment losses (84,436) (16,114) (14,545)  (115,095) Net goodwill at March 31, 2016 $ 70,427 $ 14,354 $ 8,459 $ 165,044 $ 258,284 </t>
  </si>
  <si>
    <t>INVESTMENTS (Tables)</t>
  </si>
  <si>
    <t>Schedule Of Available For Sale Securities [Table Text Block]</t>
  </si>
  <si>
    <t xml:space="preserve"> Available-for-sale securities were sold as follows: Three Months Ended March 31, 2015 (In thousands) Proceeds from sales $ 3,035 Gross realized gains 19 Gross realized losses (121) </t>
  </si>
  <si>
    <t>LONG-TERM DEBT (Tables)</t>
  </si>
  <si>
    <t>Schedule Of Long Term Debt [Table Text Block]</t>
  </si>
  <si>
    <t xml:space="preserve"> Long-term debt consists of the following: March 31, December 31, 2016 2015 (Unaudited) (In thousands) 2015 Credit Facility $ 347,375 $ 348,250 9.25% Senior Subordinated Notes due February 2020 335,000 335,000 7.375% Senior Secured Notes due April 2022 350,000 350,000 Comcast Note due April 2019 11,872 11,872 Total debt 1,044,247 1,045,122 Less: current portion of long-term debt 3,500 3,500 Less: original issue discount and issuance costs 19,503 20,785 Long-term debt, net $ 1,021,244 $ 1,020,837 </t>
  </si>
  <si>
    <t>Schedule of Maturities of Long-term Debt [Table Text Block]</t>
  </si>
  <si>
    <t xml:space="preserve"> Future scheduled minimum principal payments of debt as of March 31, 2016, are as follows: 9.25% Senior Subordinated 7.375% Senior Secured Notes due Comcast Note due April 2019 2015 Credit Facility Notes due February 2020 April 2022 Total (In thousands) April  December 2016 $  $ 2,625 $  $  $ 2,625 2017  3,500   3,500 2018  341,250   341,250 2019 11,872    11,872 2020   335,000  335,000 2021 and thereafter    350,000 350,000 Total Debt $ 11,872 $ 347,375 $ 335,000 $ 350,000 $ 1,044,247 </t>
  </si>
  <si>
    <t>STOCKHOLDERS' EQUITY (Tables)</t>
  </si>
  <si>
    <t>Schedule of Share-based Compensation, Stock Options, Activity [Table Text Block]</t>
  </si>
  <si>
    <t xml:space="preserve"> Transactions and other information relating to stock options for the three months ended March 31, 2016, Weighted-Average Remaining Number of Options Weighted-Average Exercise Price Contractual Term (In Years) Aggregate Intrinsic Value Outstanding at December 31, 2015 3,712,000 $ 2.06 5.20 $ 733,000 Grants  $  Exercised  $  Forfeited/cancelled/expired 56,000 $ 3.27 Balance as of March 31, 2016 3,656,000 $ 2.04 4.96 $ 94,800 Vested and expected to vest at March 31, 2016 3,546,000 $ 2.03 4.83 $ 94,800 Unvested at March 31, 2016 756,000 $ 2.45 9.00 $  Exercisable at March 31, 2016 2,900,000 $ 1.94 3.90 $ 94,800 </t>
  </si>
  <si>
    <t>Schedule of Share-based Compensation, Restricted Stock Units Award Activity [Table Text Block]</t>
  </si>
  <si>
    <t xml:space="preserve"> Transactions and other information relating to restricted stock grants for the three months ended March 31, 2016, are summarized below: Shares Average Fair Value at Grant Date Unvested at December 31, 2015 953,000 $ 2.76 Grants  $  Vested  $  Forfeited/cancelled/expired 22,000 $ 2.75 Unvested at March 31, 2016 931,000 $ 2.76 </t>
  </si>
  <si>
    <t>SEGMENT INFORMATION (Tables)</t>
  </si>
  <si>
    <t>Schedule of Segment Reporting Information, by Segment [Table Text Block]</t>
  </si>
  <si>
    <t xml:space="preserve"> Detailed segment data for the three months ended March 31, 2016 and 2015, is presented in the following tables: Three Months Ended March 31, 2016 2015 (Unaudited) (In thousands) (As reclassified) Net Revenue: Radio Broadcasting $ 44,759 $ 44,969 Reach Media 10,970 10,707 Internet 5,420 5,744 Cable Television 49,483 45,733 Corporate/Eliminations/Other* (1,544) (1,390) Consolidated $ 109,088 $ 105,763 Operating Expenses (including stock-based compensation and excluding depreciation and amortization and impairment of long-lived assets): Radio Broadcasting $ 29,530 $ 31,535 Reach Media 8,784 8,701 Internet 5,212 5,710 Cable Television 30,976 29,789 Corporate/Eliminations/Other 7,096 5,347 Consolidated $ 81,598 $ 81,082 Depreciation and Amortization: Radio Broadcasting $ 1,144 $ 1,156 Reach Media 42 263 Internet 444 640 Cable Television 6,553 6,504 Corporate/Eliminations/Other 499 525 Consolidated $ 8,682 $ 9,088 Operating income (loss): Radio Broadcasting $ 14,085 $ 12,278 Reach Media 2,144 1,743 Internet (236) (606) Cable Television 11,954 9,440 Corporate/Eliminations/Other (9,139) (7,262) Consolidated $ 18,808 $ 15,593 * Intercompany revenue included in net revenue above is as follows: Radio Broadcasting $ (282) $ (888) Reach Media (446) (253) Internet (807) (868) TV One (9)  Capital expenditures by segment are as follows: Radio Broadcasting $ 403 $ 2,183 Reach Media 117 176 Internet 462 404 Cable Television 108 46 Corporate/Eliminations/Other 159 115 Consolidated $ 1,249 $ 2,924 March 31, December 31, (Unaudited) (In thousands) Total Assets: Radio Broadcasting $ 780,185 $ 781,022 Reach Media 41,522 36,989 Internet 17,196 18,427 Cable Television 441,276 445,660 Corporate/Eliminations/Other 62,611 64,426 Consolidated $ 1,342,790 $ 1,346,524 </t>
  </si>
  <si>
    <t>ORGANIZATION AND SUMMARY OF SIGNIFICANT ACCOUNTING POLICIES (Details) - USD ($) $ / shares in Units, $ in Thousands</t>
  </si>
  <si>
    <t>Numerator:</t>
  </si>
  <si>
    <t>Net loss attributable to common stockholders</t>
  </si>
  <si>
    <t>Denominator:</t>
  </si>
  <si>
    <t>Denominator for basic net loss per share - weighted-average outstanding shares (in shares)</t>
  </si>
  <si>
    <t>Effect of dilutive securities:</t>
  </si>
  <si>
    <t>Stock options and restricted stock (in shares)</t>
  </si>
  <si>
    <t>Denominator for diluted net loss per share - weighted-average outstanding shares (in shares)</t>
  </si>
  <si>
    <t>Net loss attributable to common stockholders per share - basic and diluted (in dollars per share)</t>
  </si>
  <si>
    <t>ORGANIZATION AND SUMMARY OF SIGNIFICANT ACCOUNTING POLICIES (Details 1) - shares</t>
  </si>
  <si>
    <t>Restricted Stock [Member]</t>
  </si>
  <si>
    <t>Fair Value, Liabilities Measured on Recurring Basis, Unobservable Input Reconciliation [Line Items]</t>
  </si>
  <si>
    <t>Antidilutive Securities Excluded from Computation of Earnings Per Share, Amount</t>
  </si>
  <si>
    <t>Stock Option [Member]</t>
  </si>
  <si>
    <t>ORGANIZATION AND SUMMARY OF SIGNIFICANT ACCOUNTING POLICIES (Details 2) - USD ($) $ in Thousands</t>
  </si>
  <si>
    <t>Liabilities subject to fair value measurement:</t>
  </si>
  <si>
    <t>Mezzanine equity subject to fair value measurement:</t>
  </si>
  <si>
    <t>Redeemable noncontrolling interests</t>
  </si>
  <si>
    <t>[1]</t>
  </si>
  <si>
    <t>Fair Value, Inputs, Level 1 [Member]</t>
  </si>
  <si>
    <t>Fair Value, Inputs, Level 2 [Member]</t>
  </si>
  <si>
    <t>Fair Value, Inputs, Level 3 [Member]</t>
  </si>
  <si>
    <t>Incentive Award Plan [Member]</t>
  </si>
  <si>
    <t>Incentive award plan</t>
  </si>
  <si>
    <t>[2]</t>
  </si>
  <si>
    <t>Incentive Award Plan [Member] | Fair Value, Inputs, Level 1 [Member]</t>
  </si>
  <si>
    <t>Incentive Award Plan [Member] | Fair Value, Inputs, Level 2 [Member]</t>
  </si>
  <si>
    <t>Incentive Award Plan [Member] | 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Balance is measured based on the estimated enterprise fair value of TV One as determined by a discounted cash flow analysis. Significant inputs to the discounted cash flow analysis include forecasted operating results, discount rate and a terminal value. A third-party valuation firm assisted the Company in estimating TV One’s fair value using the discounted cash flow analysis.</t>
  </si>
  <si>
    <t>Pursuant to an employment agreement (the “Employment Agreement”) executed in April 2008, the Chief Executive Officer (“CEO”) is eligible to receive an award (the “Employment Agreement Award”) amount equal to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as triggered only after the Company’s recovery of the aggregate amount of our pre-Comcast Buyout capital contribution in TV One, an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Details 3) - USD ($) $ in Thousands</t>
  </si>
  <si>
    <t>Balance, beginning of period</t>
  </si>
  <si>
    <t>Net income attributable to noncontrolling interests</t>
  </si>
  <si>
    <t>Distribution</t>
  </si>
  <si>
    <t>Change in fair value</t>
  </si>
  <si>
    <t>Balance, end of period</t>
  </si>
  <si>
    <t>The amount of total losses for the period included in earnings attributable to the change in unrealized losses relating to assets and liabilities still held at the reporting date</t>
  </si>
  <si>
    <t>Redeemable Noncontrolling Interests [Member]</t>
  </si>
  <si>
    <t>ORGANIZATION AND SUMMARY OF SIGNIFICANT ACCOUNTING POLICIES (Details 4)</t>
  </si>
  <si>
    <t>12 Months Ended</t>
  </si>
  <si>
    <t>Fair Value Measurements, Recurring and Nonrecurring, Valuation Techniques [Line Items]</t>
  </si>
  <si>
    <t>Fair Value Inputs, Discount Rate</t>
  </si>
  <si>
    <t>10.40%</t>
  </si>
  <si>
    <t>10.80%</t>
  </si>
  <si>
    <t>Fair Value Inputs, Long-term Growth Rate</t>
  </si>
  <si>
    <t>3.00%</t>
  </si>
  <si>
    <t>Fair Value Measurements, Valuation Technique</t>
  </si>
  <si>
    <t>Discounted Cash Flow</t>
  </si>
  <si>
    <t>Redeemable Noncontrolling Interest [Member]</t>
  </si>
  <si>
    <t>11.50%</t>
  </si>
  <si>
    <t>11.80%</t>
  </si>
  <si>
    <t>1.00%</t>
  </si>
  <si>
    <t>1.50%</t>
  </si>
  <si>
    <t>ORGANIZATION AND SUMMARY OF SIGNIFICANT ACCOUNTING POLICIES (Details Textual) - USD ($)</t>
  </si>
  <si>
    <t>1 Months Ended</t>
  </si>
  <si>
    <t>Jan. 31, 2016</t>
  </si>
  <si>
    <t>Apr. 17, 2015</t>
  </si>
  <si>
    <t>Apr. 10, 2015</t>
  </si>
  <si>
    <t>May. 31, 2014</t>
  </si>
  <si>
    <t>Feb. 10, 2014</t>
  </si>
  <si>
    <t>ORGANIZATION AND SIGNIFICANT ACCOUNTING POLICIES [Line Items]</t>
  </si>
  <si>
    <t>Cost of Goods and Services Sold, Total</t>
  </si>
  <si>
    <t>Selling, General and Administrative Expense, Total</t>
  </si>
  <si>
    <t>Debt Instrument, Interest Rate, Stated Percentage</t>
  </si>
  <si>
    <t>7.375%</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Accounting Standards Update 2015-03 [Member]</t>
  </si>
  <si>
    <t>Debt Issuance Cost</t>
  </si>
  <si>
    <t>Accounting Standards Update 2015-15 [Member]</t>
  </si>
  <si>
    <t>Comcast Note [Member]</t>
  </si>
  <si>
    <t>Long-term Debt, Gross</t>
  </si>
  <si>
    <t>Debt Instrument, Fair Value Disclosure</t>
  </si>
  <si>
    <t>10.47%</t>
  </si>
  <si>
    <t>MGM National Harbor [Member]</t>
  </si>
  <si>
    <t>Investment Owned, at Cost</t>
  </si>
  <si>
    <t>Barter Transactions [Member]</t>
  </si>
  <si>
    <t>Advertising Barter Transactions, Advertising Barter Revenue</t>
  </si>
  <si>
    <t>Radio broadcasting and Reach Media segments [Member]</t>
  </si>
  <si>
    <t>Sales Commissions and Fees</t>
  </si>
  <si>
    <t>Maximum [Member] | MGM National Harbor [Member]</t>
  </si>
  <si>
    <t>Investment Owned, Face Amount</t>
  </si>
  <si>
    <t>Minimum [Member] | MGM National Harbor [Member]</t>
  </si>
  <si>
    <t>Launch Support Assets [Member]</t>
  </si>
  <si>
    <t>Finite Lived Intangible Assets Weighted Average Amortization Period</t>
  </si>
  <si>
    <t>9 years 3 months 18 days</t>
  </si>
  <si>
    <t>Finite Lived Intangible Assets Remaining Weighted Average Amortization Period</t>
  </si>
  <si>
    <t>8 years 7 months 6 days</t>
  </si>
  <si>
    <t>8 years 10 months 24 days</t>
  </si>
  <si>
    <t>Amortization of Intangible Assets</t>
  </si>
  <si>
    <t>Content Assets [Member]</t>
  </si>
  <si>
    <t>Chief Executive Officer [Member]</t>
  </si>
  <si>
    <t>Percentage Of Award Amount</t>
  </si>
  <si>
    <t>4.00%</t>
  </si>
  <si>
    <t>Reassessed Estimated Fair Value of Award</t>
  </si>
  <si>
    <t>Tom Joyner Foundation Inc [Member]</t>
  </si>
  <si>
    <t>Related Party Transaction, Due from (to) Related Party, Total</t>
  </si>
  <si>
    <t>Tom Joyner Limited [Member]</t>
  </si>
  <si>
    <t>Senior Subordinated Notes due February 2020 [Member]</t>
  </si>
  <si>
    <t>9.25%</t>
  </si>
  <si>
    <t>Senior Subordinated Notes due March 2022 [Member]</t>
  </si>
  <si>
    <t>Senior Secured Credit Facility [Member]</t>
  </si>
  <si>
    <t>Debt Instrument, Face Amount</t>
  </si>
  <si>
    <t>Tv One Llc [Member]</t>
  </si>
  <si>
    <t>Noncontrolling Interest, Ownership Percentage by Parent</t>
  </si>
  <si>
    <t>100.00%</t>
  </si>
  <si>
    <t>Reach Media Inc [Member]</t>
  </si>
  <si>
    <t>80.00%</t>
  </si>
  <si>
    <t>ACQUISITIONS AND DISPOSITIONS (Details Textual) - USD ($)</t>
  </si>
  <si>
    <t>Nov. 30, 2015</t>
  </si>
  <si>
    <t>Nov. 12, 2015</t>
  </si>
  <si>
    <t>Business Acquisition [Line Items]</t>
  </si>
  <si>
    <t>Payments to Acquire Businesses, Net of Cash Acquired, Total</t>
  </si>
  <si>
    <t>Other Intangible Assets, Net</t>
  </si>
  <si>
    <t>TV One [Member]</t>
  </si>
  <si>
    <t>99.60%</t>
  </si>
  <si>
    <t>Payments to Acquire Businesses, Gross</t>
  </si>
  <si>
    <t>Working Capital Adjustment</t>
  </si>
  <si>
    <t>Columbus Acquisition [Member]</t>
  </si>
  <si>
    <t>Business Combination, Recognized Identifiable Assets Acquired and Liabilities Assumed, Property, Plant, and Equipment, Total</t>
  </si>
  <si>
    <t>Business Combination, Consideration Transferred</t>
  </si>
  <si>
    <t>Business Combination Recognized Identifiable Assets Acquired and Liabilities Assumed Lease Liability</t>
  </si>
  <si>
    <t>Business Combination Amount Assigned To Broadcasting Licenses</t>
  </si>
  <si>
    <t>GOODWILL AND RADIO BROADCASTING LICENSES (Details) - USD ($) $ in Thousands</t>
  </si>
  <si>
    <t>Schedule of GOODWILL, RADIO BROADCASTING LICENSES AND OTHER INTANGIBLE ASSETS [Line Items]</t>
  </si>
  <si>
    <t>Gross goodwill</t>
  </si>
  <si>
    <t>Accumulated impairment losses</t>
  </si>
  <si>
    <t>Net goodwill</t>
  </si>
  <si>
    <t>Radio Broadcasting Segment [Member]</t>
  </si>
  <si>
    <t>Reach Media Segment [Member]</t>
  </si>
  <si>
    <t>Internet Segment [Member]</t>
  </si>
  <si>
    <t>Cable Television Segment [Member]</t>
  </si>
  <si>
    <t>INVESTMENTS (Details) - Fixed Maturities [Member] $ in Thousands</t>
  </si>
  <si>
    <t>Mar. 31, 2015USD ($)</t>
  </si>
  <si>
    <t>Schedule of Available-for-sale Securities [Line Items]</t>
  </si>
  <si>
    <t>Proceeds from sales</t>
  </si>
  <si>
    <t>Gross realized gains</t>
  </si>
  <si>
    <t>Gross realized losses</t>
  </si>
  <si>
    <t>LONG-TERM DEBT (Details) - USD ($) $ in Thousands</t>
  </si>
  <si>
    <t>Debt Instrument [Line Items]</t>
  </si>
  <si>
    <t>Total debt</t>
  </si>
  <si>
    <t>Less: current portion of long-term debt</t>
  </si>
  <si>
    <t>Less: original issue discount and issuance costs</t>
  </si>
  <si>
    <t>Long-term debt, net</t>
  </si>
  <si>
    <t>2015 Credit Facility [Member]</t>
  </si>
  <si>
    <t>9.25% Senior Subordinated Notes due February 2020 [Member]</t>
  </si>
  <si>
    <t>7.375% Senior Secured Notes due April 2022 [Member]</t>
  </si>
  <si>
    <t>Comcast Note due April 2019 [Member]</t>
  </si>
  <si>
    <t>LONG-TERM DEBT (Details 1) - USD ($) $ in Thousands</t>
  </si>
  <si>
    <t>April - December 2016</t>
  </si>
  <si>
    <t>2021 and thereafter</t>
  </si>
  <si>
    <t>Total Debt</t>
  </si>
  <si>
    <t>LONG-TERM DEBT (Details Textual) - USD ($)</t>
  </si>
  <si>
    <t>Mar. 31, 2011</t>
  </si>
  <si>
    <t>Feb. 25, 2011</t>
  </si>
  <si>
    <t>Gains (Losses) on Extinguishment of Debt, Total</t>
  </si>
  <si>
    <t>Debt Instrument, Interest Rate Terms</t>
  </si>
  <si>
    <t>At the Company&amp;#8217;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plus 4.5% (as defined in the 2015 Credit Facility). The average interest rate was approximately 5.11% for 2016. Quarterly installments of 0.25%, or $875,000, of the principal balance on the term loan are payable on the last day of each March, June, September and December beginning on September 30, 2015. During the three months ended March 31, 2016, the Company repaid $875,000 under the 2015 Credit Facility.</t>
  </si>
  <si>
    <t>Original Issue Discount [Member]</t>
  </si>
  <si>
    <t>Call Premium To Refinance [Member]</t>
  </si>
  <si>
    <t>Consent to Existing Holders [Member]</t>
  </si>
  <si>
    <t>Costs Associated with Financing Transactions [Member]</t>
  </si>
  <si>
    <t>Debt Financing Cost [Member]</t>
  </si>
  <si>
    <t>Private Offering [Member]</t>
  </si>
  <si>
    <t>Debt Instrument, Description</t>
  </si>
  <si>
    <t>an original issue price of 100.0% plus accrued interest</t>
  </si>
  <si>
    <t>Debt Instrument, Maturity Date</t>
  </si>
  <si>
    <t>Apr. 15,
		2022</t>
  </si>
  <si>
    <t>Second Amendment [Member]</t>
  </si>
  <si>
    <t>Call Premium Of Credit Agreement Description</t>
  </si>
  <si>
    <t>The Second Amendment provided a call premium of 101.5% if the 2011 Credit Agreement were refinanced with proceeds from a notes offering and 100.5% if the 2011 Credit Agreement was refinanced with proceeds from any other repayment, including proceeds from a new term loan.</t>
  </si>
  <si>
    <t>Credit Agreement 2011 [Member]</t>
  </si>
  <si>
    <t>Debt Instrument, Description of Variable Rate Basis</t>
  </si>
  <si>
    <t>Under the terms of the 2011 Credit Agreement, as amended, interest on base rate loans was payable quarterly and interest on LIBOR loans was payable monthly or quarterly.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t>
  </si>
  <si>
    <t>Credit Agreement 2011 [Member] | Term Loan [Member]</t>
  </si>
  <si>
    <t>Credit Agreement 2011 [Member] | Second Amendment [Member]</t>
  </si>
  <si>
    <t>Debt Instrument, Interest Rate During Period</t>
  </si>
  <si>
    <t>7.50%</t>
  </si>
  <si>
    <t>Debt Instrument, Periodic Payment, Principal</t>
  </si>
  <si>
    <t>Debt Instrument Periodic Payment Percentage Of Principal</t>
  </si>
  <si>
    <t>0.25%</t>
  </si>
  <si>
    <t>Credit Agreement 2011 Amended [Member]</t>
  </si>
  <si>
    <t>Repayments of Debt</t>
  </si>
  <si>
    <t>Senior Subordinated Notes [Member]</t>
  </si>
  <si>
    <t>Percentage Of Debt Instrument, Description</t>
  </si>
  <si>
    <t>12.5%/15</t>
  </si>
  <si>
    <t>The 2020 Notes were offered at an original issue price of 100.0% plus accrued interest from February 10, 2014.</t>
  </si>
  <si>
    <t>Debt Instrument, Frequency of Periodic Payment</t>
  </si>
  <si>
    <t>semiannually</t>
  </si>
  <si>
    <t>9.25% Senior Subordinated Notes due February 2020 [Member] | Private Offering [Member]</t>
  </si>
  <si>
    <t>Feb. 15,
		2020</t>
  </si>
  <si>
    <t>Debt Instrument, Periodic Payment</t>
  </si>
  <si>
    <t>Debt Instrument, Date of First Required Payment</t>
  </si>
  <si>
    <t>Aug. 15,
		2014</t>
  </si>
  <si>
    <t>TV One Senior Secured Notes [Member]</t>
  </si>
  <si>
    <t>10.00%</t>
  </si>
  <si>
    <t>Mar. 15,
		2016</t>
  </si>
  <si>
    <t>7.375% Senior Subordinated Notes due April 2022 [Member]</t>
  </si>
  <si>
    <t>Revolving Credit Facility [Member] | Credit Agreement 2011 [Member]</t>
  </si>
  <si>
    <t>Mar. 31,
		2015</t>
  </si>
  <si>
    <t>Covenant Compliance Description For Maintaining Senior Secured Leverage Ratio</t>
  </si>
  <si>
    <t>maintaining a senior leverage ratio of no greater than: 5.85 to 1.00 on June 30, 2015 and the last day of each fiscal quarter thereafter.</t>
  </si>
  <si>
    <t>Covenant Compliance Description For Maintaining Interest Coverage Ratio</t>
  </si>
  <si>
    <t>maintaining an interest coverage ratio of no less than: 1.25 to 1.00 on June 30, 2015 and the last day of each fiscal quarter thereafter.</t>
  </si>
  <si>
    <t>5.11%</t>
  </si>
  <si>
    <t>Deferred Finance Costs, Net</t>
  </si>
  <si>
    <t>Line Of Credit [Member]</t>
  </si>
  <si>
    <t>Letters of Credit Outstanding, Amount</t>
  </si>
  <si>
    <t>Line Of Credit [Member] | Credit Agreement 2011 [Member]</t>
  </si>
  <si>
    <t>INCOME TAXES (Details Textual) - USD ($) $ in Thousands</t>
  </si>
  <si>
    <t>Income Tax Disclosure [Line Items]</t>
  </si>
  <si>
    <t>Income Tax Expense (Benefit)</t>
  </si>
  <si>
    <t>Income (Loss) from Continuing Operations before Income Taxes, Extraordinary Items, Noncontrolling Interest, Total</t>
  </si>
  <si>
    <t>STOCKHOLDERS' EQUITY (Details) - Employee Stock Option [Member] - USD ($)</t>
  </si>
  <si>
    <t>Share-based Compensation Arrangement by Share-based Payment Award [Line Items]</t>
  </si>
  <si>
    <t>Number of Options, Outstanding at Beginning of Year</t>
  </si>
  <si>
    <t>Number of Options, Grants</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4 years 11 months 16 days</t>
  </si>
  <si>
    <t>5 years 2 months 12 days</t>
  </si>
  <si>
    <t>Weighted-Average Remaining Contractual Term, Vested and expected to vest (in years)</t>
  </si>
  <si>
    <t>4 years 9 months 29 days</t>
  </si>
  <si>
    <t>Weighted-Average Remaining Contractual Term, Unvested (in years)</t>
  </si>
  <si>
    <t>9 years</t>
  </si>
  <si>
    <t>Weighted-Average Remaining Contractual Term, Exercisable (in years)</t>
  </si>
  <si>
    <t>3 years 10 months 24 days</t>
  </si>
  <si>
    <t>Aggregate Intrinsic Value, Outstanding at Beginning of Year</t>
  </si>
  <si>
    <t>Aggregate Intrinsic Value, Outstanding at End of Year</t>
  </si>
  <si>
    <t>Aggregate Intrinsic Value, Vested and expected to vest</t>
  </si>
  <si>
    <t>Aggregate Intrinsic Value, Unvested</t>
  </si>
  <si>
    <t>Aggregate Intrinsic Value, Exercisable</t>
  </si>
  <si>
    <t>STOCKHOLDERS' EQUITY (Details 1) - Restricted Stock [Member]</t>
  </si>
  <si>
    <t>Mar. 31, 2016$ / sharesshares</t>
  </si>
  <si>
    <t>Shares, Unvested at beginning of year | shares</t>
  </si>
  <si>
    <t>Shares, Grants | shares</t>
  </si>
  <si>
    <t>Shares, Vested | shares</t>
  </si>
  <si>
    <t>Shares, Forfeited/cancelled/expired | shares</t>
  </si>
  <si>
    <t>Shares, Unvested at end of year | shares</t>
  </si>
  <si>
    <t>Average Fair Value at Grant Date, Unvested at beginning of year (in dollars per share) | $ / shares</t>
  </si>
  <si>
    <t>Average Fair Value at Grant Date, Grants (in dollars per share) | $ / shares</t>
  </si>
  <si>
    <t>Average Fair Value at Grant Date, Vested (in dollars per share) | $ / shares</t>
  </si>
  <si>
    <t>Average Fair Value at Grant Date, Forfeited/cancelled/expired (in dollars per share) | $ / shares</t>
  </si>
  <si>
    <t>Average Fair Value at Grant Date, Unvested at end of year (in dollars per share) | $ / shares</t>
  </si>
  <si>
    <t>STOCKHOLDERS' EQUITY (Details Textual) - USD ($)</t>
  </si>
  <si>
    <t>Oct. 06, 2014</t>
  </si>
  <si>
    <t>Jun. 14, 2014</t>
  </si>
  <si>
    <t>Oct. 26, 2015</t>
  </si>
  <si>
    <t>Jun. 16, 2015</t>
  </si>
  <si>
    <t>Sep. 30, 2014</t>
  </si>
  <si>
    <t>Dec. 31, 2014</t>
  </si>
  <si>
    <t>Dec. 31, 2009</t>
  </si>
  <si>
    <t>Stock Repurchased During Period, Value</t>
  </si>
  <si>
    <t>Share-based Compensation, Total</t>
  </si>
  <si>
    <t>Employee Service Share-based Compensation, Nonvested Awards, Total Compensation Cost Not yet Recognized, Stock Options</t>
  </si>
  <si>
    <t>Employee Service Share-based Compensation, Nonvested Awards, Total Compensation Cost Not yet Recognized, Period for Recognition</t>
  </si>
  <si>
    <t>11 months</t>
  </si>
  <si>
    <t>Employee Stock Option [Member]</t>
  </si>
  <si>
    <t>Share-Based Compensation Arrangement By Share-Based Payment Award, Options, Grants In Period, Gross</t>
  </si>
  <si>
    <t>14 months</t>
  </si>
  <si>
    <t>Share-based Compensation Arrangement by Share-based Payment Award, Options, Grants in Period, Weighted Average Grant Date Fair Value</t>
  </si>
  <si>
    <t>Share-Based Compensation Arrangement By Share-Based Payment Award, Options, Vested and Expected To Vest, Outstanding, Number</t>
  </si>
  <si>
    <t>Long Tern Incentive Plan [Member]</t>
  </si>
  <si>
    <t>Stock Issued During Period, Shares, Restricted Stock Award, Net of Forfeitures</t>
  </si>
  <si>
    <t>Long Term Incentive Plan [Member]</t>
  </si>
  <si>
    <t>Share-based Compensation Arrangement by Share-based Payment Award, Award Vesting Rights</t>
  </si>
  <si>
    <t>The grants were effective October 6, 2014, and will vest in three installments, with the first installment of 33% vesting on April 6, 2015, and the second installment vesting on December 31, 2015. The remaining installment will vest on December 31, 2016.</t>
  </si>
  <si>
    <t>Non Executive Directors [Member] | Restricted Stock [Member]</t>
  </si>
  <si>
    <t>Cathy Hughes [Member]</t>
  </si>
  <si>
    <t>Company&amp;#8217;s Class D common stock vesting in approximately equal 1/3 tranches on April 20, 2015, December 31, 2015 and December 31, 2016</t>
  </si>
  <si>
    <t>Peter Thompson [Member]</t>
  </si>
  <si>
    <t>Company&amp;#8217;s Class D common stock with 200,000 shares vesting on April 20, 2015, and with the remaining shares vesting in equal 75,000 share tranches on December 31, 2015 and December 31, 2016</t>
  </si>
  <si>
    <t>Executives and LTIP Participants [Member]</t>
  </si>
  <si>
    <t>Founder and Executive Chairperson [Member]</t>
  </si>
  <si>
    <t>Company&amp;#8217;s Class D common stock, vesting in approximately equal 1/3 tranches on April 6, 2015, December 31, 2015 and December 31, 2016.</t>
  </si>
  <si>
    <t>President and Chief Executive Officer [Member]</t>
  </si>
  <si>
    <t>Linda Vilardo [Member]</t>
  </si>
  <si>
    <t>Company&amp;#8217;s Class D common stock vesting in equal 75,000 share tranches on April 20, 2015, December 31, 2015 and December 31, 2016.</t>
  </si>
  <si>
    <t>Executive Vice President and Chief Administrative Officer [Member]</t>
  </si>
  <si>
    <t>Company&amp;#8217;s Class D common stock vesting in equal 112,500 share tranches on December 31, 2015 and December 31, 2016.</t>
  </si>
  <si>
    <t>Repurchase Of Common Stock Price Per Share</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Amended and Restated 2009 Stock Plan [Member]</t>
  </si>
  <si>
    <t>Share-based Compensation Arrangement by Share-based Payment Award, Maximum Number of Shares Per Employee</t>
  </si>
  <si>
    <t>Common Class D [Member] | Stock Vest Tax Repurchase [Member]</t>
  </si>
  <si>
    <t>Common Class D [Member] | CEO, Radio Division [Member] | Restricted Stock [Member]</t>
  </si>
  <si>
    <t>Common Class D [Member] | CEO, Radio Division [Member] | Employee Stock Option [Member]</t>
  </si>
  <si>
    <t>Common Class D [Member] | Non Executive Directors [Member] | Restricted Stock [Member]</t>
  </si>
  <si>
    <t>Stock Issued During Period, Value, Restricted Stock Award, Net of Forfeitures</t>
  </si>
  <si>
    <t>Common Class D [Member] | Cathy Hughes [Member] | Restricted Stock [Member]</t>
  </si>
  <si>
    <t>Common Class D [Member] | Cathy Hughes [Member] | Employee Stock Option [Member]</t>
  </si>
  <si>
    <t>Common Class D [Member] | Alfred C. Liggins [Member] | Restricted Stock [Member]</t>
  </si>
  <si>
    <t>Common Class D [Member] | Alfred C. Liggins [Member] | Employee Stock Option [Member]</t>
  </si>
  <si>
    <t>Common Class D [Member] | Peter Thompson [Member] | Share-based Compensation Award, Tranche One [Member]</t>
  </si>
  <si>
    <t>Common Class D [Member] | Peter Thompson [Member] | Restricted Stock [Member]</t>
  </si>
  <si>
    <t>Common Class D [Member] | Peter Thompson [Member] | Employee Stock Option [Member]</t>
  </si>
  <si>
    <t>Common Class D [Member] | Linda Vilardo [Member] | Restricted Stock [Member]</t>
  </si>
  <si>
    <t>Class A and D Common Stock [Member]</t>
  </si>
  <si>
    <t>Stock Repurchase Program, Authorized Amount</t>
  </si>
  <si>
    <t>Class A and D Common Stock [Member] | Repurchase Program 2015 [Member]</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Operating income (loss)</t>
  </si>
  <si>
    <t>Total Assets</t>
  </si>
  <si>
    <t>Payments to Acquire Property, Plant, and Equipment, Total</t>
  </si>
  <si>
    <t>Radio Broadcasting [Member]</t>
  </si>
  <si>
    <t>Radio Broadcasting [Member] | Intersegment Eliminations [Member]</t>
  </si>
  <si>
    <t>Reach Media [Member]</t>
  </si>
  <si>
    <t>Reach Media [Member] | Intersegment Eliminations [Member]</t>
  </si>
  <si>
    <t>Internet [Member]</t>
  </si>
  <si>
    <t>Internet [Member] | Intersegment Eliminations [Member]</t>
  </si>
  <si>
    <t>Cable Television [Member]</t>
  </si>
  <si>
    <t>Corporate/Eliminations/Other [Member]</t>
  </si>
  <si>
    <t>TV One[Member] [Member] | Intersegment Eliminations [Member]</t>
  </si>
  <si>
    <t>Intercompany revenue included in net revenue above is as follows:</t>
  </si>
  <si>
    <t>COMMITMENTS AND CONTINGENCIES (Details Textual) - USD ($)</t>
  </si>
  <si>
    <t>Music License Agreements [Member]</t>
  </si>
  <si>
    <t>Commitments and Contingencies Disclosure [Line Items]</t>
  </si>
  <si>
    <t>License Costs</t>
  </si>
  <si>
    <t>Standby Letters Of Credit [Member]</t>
  </si>
  <si>
    <t>Fair Value Disclosure, Off-balance Sheet Risks, Face Amount, Liability</t>
  </si>
  <si>
    <t>SUBSEQUENT EVENTS (Details Textual) - USD ($) $ / shares in Units, $ in Thousands</t>
  </si>
  <si>
    <t>Apr. 21, 2016</t>
  </si>
  <si>
    <t>Subsequent Event [Line Items]</t>
  </si>
  <si>
    <t>Subsequent Event [Member]</t>
  </si>
  <si>
    <t>Stock Repurchase Program, Remaining Authorized Repurchase Amount</t>
  </si>
  <si>
    <t>Line of Credit Facility, Maximum Borrowing Capacity Percentage</t>
  </si>
  <si>
    <t>85.00%</t>
  </si>
  <si>
    <t>Subsequent Event [Member] | Revolving Credit Facility [Member]</t>
  </si>
  <si>
    <t>Subsequent Event [Member] | ABL Facility [Member]</t>
  </si>
  <si>
    <t>Term Loan Expiration Date</t>
  </si>
  <si>
    <t>Dec. 31,
		2018</t>
  </si>
  <si>
    <t>Line of Credit Facility, Description</t>
  </si>
  <si>
    <t>The ABL Facility matures on the earliest of: the earlier to occur of (a) the date that is five (5) years from the effective date of the ABL Facility and (b) the date that is thirty (30) days prior to the earlier to occur of (i) the &amp;#34;Term Loan Maturity Date&amp;#34; of the Company&amp;#8217;s existing term loan, and (ii) the &amp;#34;Stated Maturity&amp;#34; of the Company&amp;#8217;s existing notes. As of the effective date of the ABL Facility, the &amp;#34;Term Loan Maturity Date&amp;#34; is December 31, 2018 and the &amp;#34;Stated Maturity&amp;#34; is April 15, 2022.</t>
  </si>
  <si>
    <t>Subsequent Event [Member] | Class D Common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41657</v>
      </c>
    </row>
    <row spans="1:3" r="11">
      <c s="4" r="A11" t="s">
        <v>17</v>
      </c>
      <c s="4" r="B11" t="s">
        <v>18</v>
      </c>
    </row>
    <row spans="1:3" r="12">
      <c s="4" r="A12" t="s">
        <v>19</v>
      </c>
      <c s="4" r="B12" t="s">
        <v>20</v>
      </c>
    </row>
    <row spans="1:3" r="13">
      <c s="4" r="A13" t="s">
        <v>21</v>
      </c>
      <c s="4" r="B13" t="s">
        <v>22</v>
      </c>
    </row>
    <row spans="1:3" r="14">
      <c s="4" r="A14" t="s">
        <v>23</v>
      </c>
    </row>
    <row spans="1:3" r="15">
      <c s="3" r="A15" t="s">
        <v>4</v>
      </c>
    </row>
    <row spans="1:3" r="16">
      <c s="4" r="A16" t="s">
        <v>24</v>
      </c>
      <c s="6" r="C16" t="n">
        <v>1880324</v>
      </c>
    </row>
    <row spans="1:3" r="17">
      <c s="4" r="A17" t="s">
        <v>25</v>
      </c>
    </row>
    <row spans="1:3" r="18">
      <c s="3" r="A18" t="s">
        <v>4</v>
      </c>
    </row>
    <row spans="1:3" r="19">
      <c s="4" r="A19" t="s">
        <v>24</v>
      </c>
      <c s="6" r="C19" t="n">
        <v>2861843</v>
      </c>
    </row>
    <row spans="1:3" r="20">
      <c s="4" r="A20" t="s">
        <v>26</v>
      </c>
    </row>
    <row spans="1:3" r="21">
      <c s="3" r="A21" t="s">
        <v>4</v>
      </c>
    </row>
    <row spans="1:3" r="22">
      <c s="4" r="A22" t="s">
        <v>24</v>
      </c>
      <c s="6" r="C22" t="n">
        <v>2928906</v>
      </c>
    </row>
    <row spans="1:3" r="23">
      <c s="4" r="A23" t="s">
        <v>27</v>
      </c>
    </row>
    <row spans="1:3" r="24">
      <c s="3" r="A24" t="s">
        <v>4</v>
      </c>
    </row>
    <row spans="1:3" r="25">
      <c s="4" r="A25" t="s">
        <v>24</v>
      </c>
      <c s="6" r="C25" t="n">
        <v>41440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v>
      </c>
      <c s="2" r="B1" t="s">
        <v>1</v>
      </c>
    </row>
    <row spans="1:3" r="2">
      <c s="2" r="B2" t="s">
        <v>2</v>
      </c>
      <c s="2" r="C2" t="s">
        <v>29</v>
      </c>
    </row>
    <row spans="1:3" r="3">
      <c s="4" r="A3" t="s">
        <v>30</v>
      </c>
      <c s="7" r="B3" t="n">
        <v>109088</v>
      </c>
      <c s="7" r="C3" t="n">
        <v>105763</v>
      </c>
    </row>
    <row spans="1:3" r="4">
      <c s="3" r="A4" t="s">
        <v>31</v>
      </c>
    </row>
    <row spans="1:3" r="5">
      <c s="4" r="A5" t="s">
        <v>32</v>
      </c>
      <c s="6" r="B5" t="n">
        <v>34003</v>
      </c>
      <c s="6" r="C5" t="n">
        <v>34457</v>
      </c>
    </row>
    <row spans="1:3" r="6">
      <c s="4" r="A6" t="s">
        <v>33</v>
      </c>
      <c s="6" r="B6" t="n">
        <v>35536</v>
      </c>
      <c s="6" r="C6" t="n">
        <v>35442</v>
      </c>
    </row>
    <row spans="1:3" r="7">
      <c s="4" r="A7" t="s">
        <v>34</v>
      </c>
      <c s="6" r="B7" t="n">
        <v>12059</v>
      </c>
      <c s="6" r="C7" t="n">
        <v>11183</v>
      </c>
    </row>
    <row spans="1:3" r="8">
      <c s="4" r="A8" t="s">
        <v>35</v>
      </c>
      <c s="6" r="B8" t="n">
        <v>8682</v>
      </c>
      <c s="6" r="C8" t="n">
        <v>9088</v>
      </c>
    </row>
    <row spans="1:3" r="9">
      <c s="4" r="A9" t="s">
        <v>36</v>
      </c>
      <c s="6" r="B9" t="n">
        <v>90280</v>
      </c>
      <c s="6" r="C9" t="n">
        <v>90170</v>
      </c>
    </row>
    <row spans="1:3" r="10">
      <c s="4" r="A10" t="s">
        <v>37</v>
      </c>
      <c s="6" r="B10" t="n">
        <v>18808</v>
      </c>
      <c s="6" r="C10" t="n">
        <v>15593</v>
      </c>
    </row>
    <row spans="1:3" r="11">
      <c s="4" r="A11" t="s">
        <v>38</v>
      </c>
      <c s="6" r="B11" t="n">
        <v>68</v>
      </c>
      <c s="6" r="C11" t="n">
        <v>7</v>
      </c>
    </row>
    <row spans="1:3" r="12">
      <c s="4" r="A12" t="s">
        <v>39</v>
      </c>
      <c s="6" r="B12" t="n">
        <v>20638</v>
      </c>
      <c s="6" r="C12" t="n">
        <v>19245</v>
      </c>
    </row>
    <row spans="1:3" r="13">
      <c s="4" r="A13" t="s">
        <v>40</v>
      </c>
      <c s="6" r="B13" t="n">
        <v>-11</v>
      </c>
      <c s="6" r="C13" t="n">
        <v>-152</v>
      </c>
    </row>
    <row spans="1:3" r="14">
      <c s="4" r="A14" t="s">
        <v>41</v>
      </c>
      <c s="6" r="B14" t="n">
        <v>-1751</v>
      </c>
      <c s="6" r="C14" t="n">
        <v>-3493</v>
      </c>
    </row>
    <row spans="1:3" r="15">
      <c s="4" r="A15" t="s">
        <v>42</v>
      </c>
      <c s="6" r="B15" t="n">
        <v>1775</v>
      </c>
      <c s="6" r="C15" t="n">
        <v>8530</v>
      </c>
    </row>
    <row spans="1:3" r="16">
      <c s="4" r="A16" t="s">
        <v>43</v>
      </c>
      <c s="6" r="B16" t="n">
        <v>-3526</v>
      </c>
      <c s="6" r="C16" t="n">
        <v>-12023</v>
      </c>
    </row>
    <row spans="1:3" r="17">
      <c s="4" r="A17" t="s">
        <v>44</v>
      </c>
      <c s="6" r="B17" t="n">
        <v>421</v>
      </c>
      <c s="6" r="C17" t="n">
        <v>6466</v>
      </c>
    </row>
    <row spans="1:3" r="18">
      <c s="4" r="A18" t="s">
        <v>45</v>
      </c>
      <c s="7" r="B18" t="n">
        <v>-3947</v>
      </c>
      <c s="7" r="C18" t="n">
        <v>-18489</v>
      </c>
    </row>
    <row spans="1:3" r="19">
      <c s="3" r="A19" t="s">
        <v>46</v>
      </c>
    </row>
    <row spans="1:3" r="20">
      <c s="4" r="A20" t="s">
        <v>47</v>
      </c>
      <c s="8" r="B20" t="n">
        <v>-0.08</v>
      </c>
      <c s="8" r="C20" t="n">
        <v>-0.39</v>
      </c>
    </row>
    <row spans="1:3" r="21">
      <c s="3" r="A21" t="s">
        <v>48</v>
      </c>
    </row>
    <row spans="1:3" r="22">
      <c s="4" r="A22" t="s">
        <v>49</v>
      </c>
      <c s="6" r="B22" t="n">
        <v>48664524</v>
      </c>
      <c s="6" r="C22" t="n">
        <v>47608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s="1" r="A1" t="s">
        <v>200</v>
      </c>
      <c s="2" r="B1" t="s">
        <v>1</v>
      </c>
    </row>
    <row spans="1:2" r="2">
      <c s="2" r="B2" t="s">
        <v>2</v>
      </c>
    </row>
    <row spans="1:2" r="3">
      <c s="3" r="A3" t="s">
        <v>161</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213</v>
      </c>
      <c s="4" r="B10" t="s">
        <v>214</v>
      </c>
    </row>
    <row spans="1:2" r="11">
      <c s="4" r="A11" t="s">
        <v>215</v>
      </c>
      <c s="4" r="B11" t="s">
        <v>216</v>
      </c>
    </row>
    <row spans="1:2" r="12">
      <c s="4" r="A12" t="s">
        <v>217</v>
      </c>
      <c s="4" r="B12" t="s">
        <v>218</v>
      </c>
    </row>
    <row spans="1:2" r="13">
      <c s="4" r="A13" t="s">
        <v>219</v>
      </c>
      <c s="4" r="B13" t="s">
        <v>220</v>
      </c>
    </row>
    <row spans="1:2" r="14">
      <c s="4" r="A14" t="s">
        <v>221</v>
      </c>
      <c s="4" r="B14" t="s">
        <v>222</v>
      </c>
    </row>
    <row spans="1:2" r="15">
      <c s="4" r="A15" t="s">
        <v>223</v>
      </c>
      <c s="4" r="B15" t="s">
        <v>224</v>
      </c>
    </row>
    <row spans="1:2" r="16">
      <c s="4" r="A16" t="s">
        <v>225</v>
      </c>
      <c s="4" r="B16"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61</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2</v>
      </c>
      <c s="2" r="B1" t="s">
        <v>1</v>
      </c>
    </row>
    <row spans="1:2" r="2">
      <c s="2" r="B2" t="s">
        <v>2</v>
      </c>
    </row>
    <row spans="1:2" r="3">
      <c s="3" r="A3" t="s">
        <v>173</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45</v>
      </c>
      <c s="2" r="B1" t="s">
        <v>1</v>
      </c>
    </row>
    <row spans="1:2" r="2">
      <c s="2" r="B2" t="s">
        <v>2</v>
      </c>
    </row>
    <row spans="1:2" r="3">
      <c s="3" r="A3" t="s">
        <v>177</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5</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5</v>
      </c>
      <c s="2" r="B1" t="s">
        <v>1</v>
      </c>
    </row>
    <row spans="1:2" r="2">
      <c s="2" r="B2" t="s">
        <v>2</v>
      </c>
    </row>
    <row spans="1:2" r="3">
      <c s="3" r="A3" t="s">
        <v>189</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8</v>
      </c>
      <c s="2" r="B1" t="s">
        <v>1</v>
      </c>
    </row>
    <row spans="1:3" r="2">
      <c s="2" r="B2" t="s">
        <v>2</v>
      </c>
      <c s="2" r="C2" t="s">
        <v>29</v>
      </c>
    </row>
    <row spans="1:3" r="3">
      <c s="3" r="A3" t="s">
        <v>259</v>
      </c>
    </row>
    <row spans="1:3" r="4">
      <c s="4" r="A4" t="s">
        <v>260</v>
      </c>
      <c s="7" r="B4" t="n">
        <v>-3947</v>
      </c>
      <c s="7" r="C4" t="n">
        <v>-18489</v>
      </c>
    </row>
    <row spans="1:3" r="5">
      <c s="3" r="A5" t="s">
        <v>261</v>
      </c>
    </row>
    <row spans="1:3" r="6">
      <c s="4" r="A6" t="s">
        <v>262</v>
      </c>
      <c s="6" r="B6" t="n">
        <v>48664524</v>
      </c>
      <c s="6" r="C6" t="n">
        <v>47608038</v>
      </c>
    </row>
    <row spans="1:3" r="7">
      <c s="3" r="A7" t="s">
        <v>263</v>
      </c>
    </row>
    <row spans="1:3" r="8">
      <c s="4" r="A8" t="s">
        <v>264</v>
      </c>
      <c s="6" r="B8" t="n">
        <v>0</v>
      </c>
      <c s="6" r="C8" t="n">
        <v>0</v>
      </c>
    </row>
    <row spans="1:3" r="9">
      <c s="4" r="A9" t="s">
        <v>265</v>
      </c>
      <c s="6" r="B9" t="n">
        <v>48664524</v>
      </c>
      <c s="6" r="C9" t="n">
        <v>47608038</v>
      </c>
    </row>
    <row spans="1:3" r="10">
      <c s="4" r="A10" t="s">
        <v>266</v>
      </c>
      <c s="8" r="B10" t="n">
        <v>-0.08</v>
      </c>
      <c s="8" r="C10" t="n">
        <v>-0.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29</v>
      </c>
    </row>
    <row spans="1:3" r="3">
      <c s="4" r="A3" t="s">
        <v>268</v>
      </c>
    </row>
    <row spans="1:3" r="4">
      <c s="3" r="A4" t="s">
        <v>269</v>
      </c>
    </row>
    <row spans="1:3" r="5">
      <c s="4" r="A5" t="s">
        <v>270</v>
      </c>
      <c s="6" r="B5" t="n">
        <v>1021</v>
      </c>
      <c s="6" r="C5" t="n">
        <v>2535</v>
      </c>
    </row>
    <row spans="1:3" r="6">
      <c s="4" r="A6" t="s">
        <v>271</v>
      </c>
    </row>
    <row spans="1:3" r="7">
      <c s="3" r="A7" t="s">
        <v>269</v>
      </c>
    </row>
    <row spans="1:3" r="8">
      <c s="4" r="A8" t="s">
        <v>270</v>
      </c>
      <c s="6" r="B8" t="n">
        <v>3656</v>
      </c>
      <c s="6" r="C8" t="n">
        <v>37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2</v>
      </c>
      <c s="2" r="C1" t="s">
        <v>2</v>
      </c>
      <c s="2" r="D1" t="s">
        <v>60</v>
      </c>
    </row>
    <row spans="1:4" r="2">
      <c s="3" r="A2" t="s">
        <v>273</v>
      </c>
    </row>
    <row spans="1:4" r="3">
      <c s="4" r="A3" t="s">
        <v>107</v>
      </c>
      <c s="7" r="D3" t="n">
        <v>22421</v>
      </c>
    </row>
    <row spans="1:4" r="4">
      <c s="3" r="A4" t="s">
        <v>274</v>
      </c>
    </row>
    <row spans="1:4" r="5">
      <c s="4" r="A5" t="s">
        <v>275</v>
      </c>
      <c s="4" r="B5" t="s">
        <v>276</v>
      </c>
      <c s="7" r="C5" t="n">
        <v>12084</v>
      </c>
      <c s="6" r="D5" t="n">
        <v>11286</v>
      </c>
    </row>
    <row spans="1:4" r="6">
      <c s="4" r="A6" t="s">
        <v>277</v>
      </c>
    </row>
    <row spans="1:4" r="7">
      <c s="3" r="A7" t="s">
        <v>273</v>
      </c>
    </row>
    <row spans="1:4" r="8">
      <c s="4" r="A8" t="s">
        <v>107</v>
      </c>
      <c s="6" r="D8" t="n">
        <v>0</v>
      </c>
    </row>
    <row spans="1:4" r="9">
      <c s="3" r="A9" t="s">
        <v>274</v>
      </c>
    </row>
    <row spans="1:4" r="10">
      <c s="4" r="A10" t="s">
        <v>275</v>
      </c>
      <c s="4" r="B10" t="s">
        <v>276</v>
      </c>
      <c s="6" r="C10" t="n">
        <v>0</v>
      </c>
      <c s="6" r="D10" t="n">
        <v>0</v>
      </c>
    </row>
    <row spans="1:4" r="11">
      <c s="4" r="A11" t="s">
        <v>278</v>
      </c>
    </row>
    <row spans="1:4" r="12">
      <c s="3" r="A12" t="s">
        <v>273</v>
      </c>
    </row>
    <row spans="1:4" r="13">
      <c s="4" r="A13" t="s">
        <v>107</v>
      </c>
      <c s="6" r="D13" t="n">
        <v>0</v>
      </c>
    </row>
    <row spans="1:4" r="14">
      <c s="3" r="A14" t="s">
        <v>274</v>
      </c>
    </row>
    <row spans="1:4" r="15">
      <c s="4" r="A15" t="s">
        <v>275</v>
      </c>
      <c s="4" r="B15" t="s">
        <v>276</v>
      </c>
      <c s="6" r="C15" t="n">
        <v>0</v>
      </c>
      <c s="6" r="D15" t="n">
        <v>0</v>
      </c>
    </row>
    <row spans="1:4" r="16">
      <c s="4" r="A16" t="s">
        <v>279</v>
      </c>
    </row>
    <row spans="1:4" r="17">
      <c s="3" r="A17" t="s">
        <v>273</v>
      </c>
    </row>
    <row spans="1:4" r="18">
      <c s="4" r="A18" t="s">
        <v>107</v>
      </c>
      <c s="6" r="D18" t="n">
        <v>22421</v>
      </c>
    </row>
    <row spans="1:4" r="19">
      <c s="3" r="A19" t="s">
        <v>274</v>
      </c>
    </row>
    <row spans="1:4" r="20">
      <c s="4" r="A20" t="s">
        <v>275</v>
      </c>
      <c s="4" r="B20" t="s">
        <v>276</v>
      </c>
      <c s="6" r="C20" t="n">
        <v>12084</v>
      </c>
      <c s="6" r="D20" t="n">
        <v>11286</v>
      </c>
    </row>
    <row spans="1:4" r="21">
      <c s="4" r="A21" t="s">
        <v>280</v>
      </c>
    </row>
    <row spans="1:4" r="22">
      <c s="3" r="A22" t="s">
        <v>273</v>
      </c>
    </row>
    <row spans="1:4" r="23">
      <c s="4" r="A23" t="s">
        <v>281</v>
      </c>
      <c s="4" r="B23" t="s">
        <v>282</v>
      </c>
      <c s="6" r="D23" t="n">
        <v>1506</v>
      </c>
    </row>
    <row spans="1:4" r="24">
      <c s="4" r="A24" t="s">
        <v>283</v>
      </c>
    </row>
    <row spans="1:4" r="25">
      <c s="3" r="A25" t="s">
        <v>273</v>
      </c>
    </row>
    <row spans="1:4" r="26">
      <c s="4" r="A26" t="s">
        <v>281</v>
      </c>
      <c s="4" r="B26" t="s">
        <v>282</v>
      </c>
      <c s="6" r="D26" t="n">
        <v>0</v>
      </c>
    </row>
    <row spans="1:4" r="27">
      <c s="4" r="A27" t="s">
        <v>284</v>
      </c>
    </row>
    <row spans="1:4" r="28">
      <c s="3" r="A28" t="s">
        <v>273</v>
      </c>
    </row>
    <row spans="1:4" r="29">
      <c s="4" r="A29" t="s">
        <v>281</v>
      </c>
      <c s="4" r="B29" t="s">
        <v>282</v>
      </c>
      <c s="6" r="D29" t="n">
        <v>0</v>
      </c>
    </row>
    <row spans="1:4" r="30">
      <c s="4" r="A30" t="s">
        <v>285</v>
      </c>
    </row>
    <row spans="1:4" r="31">
      <c s="3" r="A31" t="s">
        <v>273</v>
      </c>
    </row>
    <row spans="1:4" r="32">
      <c s="4" r="A32" t="s">
        <v>281</v>
      </c>
      <c s="4" r="B32" t="s">
        <v>282</v>
      </c>
      <c s="6" r="D32" t="n">
        <v>1506</v>
      </c>
    </row>
    <row spans="1:4" r="33">
      <c s="4" r="A33" t="s">
        <v>286</v>
      </c>
    </row>
    <row spans="1:4" r="34">
      <c s="3" r="A34" t="s">
        <v>273</v>
      </c>
    </row>
    <row spans="1:4" r="35">
      <c s="4" r="A35" t="s">
        <v>287</v>
      </c>
      <c s="4" r="B35" t="s">
        <v>288</v>
      </c>
      <c s="6" r="C35" t="n">
        <v>23181</v>
      </c>
      <c s="6" r="D35" t="n">
        <v>20915</v>
      </c>
    </row>
    <row spans="1:4" r="36">
      <c s="4" r="A36" t="s">
        <v>289</v>
      </c>
    </row>
    <row spans="1:4" r="37">
      <c s="3" r="A37" t="s">
        <v>273</v>
      </c>
    </row>
    <row spans="1:4" r="38">
      <c s="4" r="A38" t="s">
        <v>287</v>
      </c>
      <c s="4" r="B38" t="s">
        <v>288</v>
      </c>
      <c s="6" r="C38" t="n">
        <v>0</v>
      </c>
      <c s="6" r="D38" t="n">
        <v>0</v>
      </c>
    </row>
    <row spans="1:4" r="39">
      <c s="4" r="A39" t="s">
        <v>290</v>
      </c>
    </row>
    <row spans="1:4" r="40">
      <c s="3" r="A40" t="s">
        <v>273</v>
      </c>
    </row>
    <row spans="1:4" r="41">
      <c s="4" r="A41" t="s">
        <v>287</v>
      </c>
      <c s="4" r="B41" t="s">
        <v>288</v>
      </c>
      <c s="6" r="C41" t="n">
        <v>0</v>
      </c>
      <c s="6" r="D41" t="n">
        <v>0</v>
      </c>
    </row>
    <row spans="1:4" r="42">
      <c s="4" r="A42" t="s">
        <v>291</v>
      </c>
    </row>
    <row spans="1:4" r="43">
      <c s="3" r="A43" t="s">
        <v>273</v>
      </c>
    </row>
    <row spans="1:4" r="44">
      <c s="4" r="A44" t="s">
        <v>287</v>
      </c>
      <c s="4" r="B44" t="s">
        <v>288</v>
      </c>
      <c s="7" r="C44" t="n">
        <v>23181</v>
      </c>
      <c s="7" r="D44" t="n">
        <v>20915</v>
      </c>
    </row>
    <row spans="1:4" r="45">
      <c r="A45" t="n"/>
    </row>
    <row spans="1:4" r="46">
      <c s="4" r="A46" t="s">
        <v>276</v>
      </c>
      <c s="4" r="B46" t="s">
        <v>292</v>
      </c>
    </row>
    <row spans="1:4" r="47">
      <c s="4" r="A47" t="s">
        <v>282</v>
      </c>
      <c s="4" r="B47" t="s">
        <v>293</v>
      </c>
    </row>
    <row spans="1:4" r="48">
      <c s="4" r="A48" t="s">
        <v>288</v>
      </c>
      <c s="4" r="B48" t="s">
        <v>294</v>
      </c>
    </row>
  </sheetData>
  <mergeCells count="5">
    <mergeCell ref="A1:B1"/>
    <mergeCell ref="A45:C45"/>
    <mergeCell ref="B46:C46"/>
    <mergeCell ref="B47:C47"/>
    <mergeCell ref="B48:C4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0</v>
      </c>
      <c s="2" r="B1" t="s">
        <v>1</v>
      </c>
    </row>
    <row spans="1:3" r="2">
      <c s="2" r="B2" t="s">
        <v>2</v>
      </c>
      <c s="2" r="C2" t="s">
        <v>29</v>
      </c>
    </row>
    <row spans="1:3" r="3">
      <c s="4" r="A3" t="s">
        <v>51</v>
      </c>
    </row>
    <row spans="1:3" r="4">
      <c s="4" r="A4" t="s">
        <v>52</v>
      </c>
      <c s="7" r="B4" t="n">
        <v>87</v>
      </c>
      <c s="7" r="C4" t="n">
        <v>128</v>
      </c>
    </row>
    <row spans="1:3" r="5">
      <c s="4" r="A5" t="s">
        <v>53</v>
      </c>
    </row>
    <row spans="1:3" r="6">
      <c s="4" r="A6" t="s">
        <v>52</v>
      </c>
      <c s="7" r="B6" t="n">
        <v>685</v>
      </c>
      <c s="7" r="C6" t="n">
        <v>14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29</v>
      </c>
    </row>
    <row spans="1:3" r="3">
      <c s="4" r="A3" t="s">
        <v>280</v>
      </c>
    </row>
    <row spans="1:3" r="4">
      <c s="3" r="A4" t="s">
        <v>269</v>
      </c>
    </row>
    <row spans="1:3" r="5">
      <c s="4" r="A5" t="s">
        <v>296</v>
      </c>
      <c s="7" r="B5" t="n">
        <v>1506</v>
      </c>
      <c s="7" r="C5" t="n">
        <v>1044</v>
      </c>
    </row>
    <row spans="1:3" r="6">
      <c s="4" r="A6" t="s">
        <v>297</v>
      </c>
      <c s="6" r="B6" t="n">
        <v>0</v>
      </c>
      <c s="6" r="C6" t="n">
        <v>0</v>
      </c>
    </row>
    <row spans="1:3" r="7">
      <c s="4" r="A7" t="s">
        <v>298</v>
      </c>
      <c s="6" r="B7" t="n">
        <v>-1480</v>
      </c>
    </row>
    <row spans="1:3" r="8">
      <c s="4" r="A8" t="s">
        <v>299</v>
      </c>
      <c s="6" r="B8" t="n">
        <v>-26</v>
      </c>
      <c s="6" r="C8" t="n">
        <v>0</v>
      </c>
    </row>
    <row spans="1:3" r="9">
      <c s="4" r="A9" t="s">
        <v>300</v>
      </c>
      <c s="6" r="B9" t="n">
        <v>0</v>
      </c>
      <c s="6" r="C9" t="n">
        <v>1044</v>
      </c>
    </row>
    <row spans="1:3" r="10">
      <c s="4" r="A10" t="s">
        <v>301</v>
      </c>
      <c s="6" r="B10" t="n">
        <v>26</v>
      </c>
      <c s="6" r="C10" t="n">
        <v>0</v>
      </c>
    </row>
    <row spans="1:3" r="11">
      <c s="4" r="A11" t="s">
        <v>286</v>
      </c>
    </row>
    <row spans="1:3" r="12">
      <c s="3" r="A12" t="s">
        <v>269</v>
      </c>
    </row>
    <row spans="1:3" r="13">
      <c s="4" r="A13" t="s">
        <v>296</v>
      </c>
      <c s="6" r="B13" t="n">
        <v>20915</v>
      </c>
      <c s="6" r="C13" t="n">
        <v>17993</v>
      </c>
    </row>
    <row spans="1:3" r="14">
      <c s="4" r="A14" t="s">
        <v>297</v>
      </c>
      <c s="6" r="B14" t="n">
        <v>0</v>
      </c>
      <c s="6" r="C14" t="n">
        <v>0</v>
      </c>
    </row>
    <row spans="1:3" r="15">
      <c s="4" r="A15" t="s">
        <v>298</v>
      </c>
      <c s="6" r="B15" t="n">
        <v>0</v>
      </c>
    </row>
    <row spans="1:3" r="16">
      <c s="4" r="A16" t="s">
        <v>299</v>
      </c>
      <c s="6" r="B16" t="n">
        <v>2266</v>
      </c>
      <c s="6" r="C16" t="n">
        <v>368</v>
      </c>
    </row>
    <row spans="1:3" r="17">
      <c s="4" r="A17" t="s">
        <v>300</v>
      </c>
      <c s="6" r="B17" t="n">
        <v>23181</v>
      </c>
      <c s="6" r="C17" t="n">
        <v>18361</v>
      </c>
    </row>
    <row spans="1:3" r="18">
      <c s="4" r="A18" t="s">
        <v>301</v>
      </c>
      <c s="6" r="B18" t="n">
        <v>-2266</v>
      </c>
      <c s="6" r="C18" t="n">
        <v>-368</v>
      </c>
    </row>
    <row spans="1:3" r="19">
      <c s="4" r="A19" t="s">
        <v>302</v>
      </c>
    </row>
    <row spans="1:3" r="20">
      <c s="3" r="A20" t="s">
        <v>269</v>
      </c>
    </row>
    <row spans="1:3" r="21">
      <c s="4" r="A21" t="s">
        <v>296</v>
      </c>
      <c s="6" r="B21" t="n">
        <v>11286</v>
      </c>
      <c s="6" r="C21" t="n">
        <v>10836</v>
      </c>
    </row>
    <row spans="1:3" r="22">
      <c s="4" r="A22" t="s">
        <v>297</v>
      </c>
      <c s="6" r="B22" t="n">
        <v>421</v>
      </c>
      <c s="6" r="C22" t="n">
        <v>386</v>
      </c>
    </row>
    <row spans="1:3" r="23">
      <c s="4" r="A23" t="s">
        <v>298</v>
      </c>
      <c s="6" r="B23" t="n">
        <v>0</v>
      </c>
    </row>
    <row spans="1:3" r="24">
      <c s="4" r="A24" t="s">
        <v>299</v>
      </c>
      <c s="6" r="B24" t="n">
        <v>377</v>
      </c>
      <c s="6" r="C24" t="n">
        <v>447</v>
      </c>
    </row>
    <row spans="1:3" r="25">
      <c s="4" r="A25" t="s">
        <v>300</v>
      </c>
      <c s="6" r="B25" t="n">
        <v>12084</v>
      </c>
      <c s="6" r="C25" t="n">
        <v>11669</v>
      </c>
    </row>
    <row spans="1:3" r="26">
      <c s="4" r="A26" t="s">
        <v>301</v>
      </c>
      <c s="7" r="B26" t="n">
        <v>0</v>
      </c>
      <c s="7" r="C2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6"/>
  </cols>
  <sheetData>
    <row spans="1:4" r="1">
      <c s="1" r="A1" t="s">
        <v>303</v>
      </c>
      <c s="2" r="B1" t="s">
        <v>1</v>
      </c>
      <c s="2" r="D1" t="s">
        <v>304</v>
      </c>
    </row>
    <row spans="1:4" r="2">
      <c s="2" r="B2" t="s">
        <v>2</v>
      </c>
      <c s="2" r="C2" t="s">
        <v>29</v>
      </c>
      <c s="2" r="D2" t="s">
        <v>60</v>
      </c>
    </row>
    <row spans="1:4" r="3">
      <c s="4" r="A3" t="s">
        <v>280</v>
      </c>
    </row>
    <row spans="1:4" r="4">
      <c s="3" r="A4" t="s">
        <v>305</v>
      </c>
    </row>
    <row spans="1:4" r="5">
      <c s="4" r="A5" t="s">
        <v>306</v>
      </c>
      <c s="4" r="C5" t="s">
        <v>307</v>
      </c>
      <c s="4" r="D5" t="s">
        <v>308</v>
      </c>
    </row>
    <row spans="1:4" r="6">
      <c s="4" r="A6" t="s">
        <v>309</v>
      </c>
      <c s="4" r="C6" t="s">
        <v>310</v>
      </c>
      <c s="4" r="D6" t="s">
        <v>310</v>
      </c>
    </row>
    <row spans="1:4" r="7">
      <c s="4" r="A7" t="s">
        <v>311</v>
      </c>
      <c s="4" r="B7" t="s">
        <v>312</v>
      </c>
    </row>
    <row spans="1:4" r="8">
      <c s="4" r="A8" t="s">
        <v>286</v>
      </c>
    </row>
    <row spans="1:4" r="9">
      <c s="3" r="A9" t="s">
        <v>305</v>
      </c>
    </row>
    <row spans="1:4" r="10">
      <c s="4" r="A10" t="s">
        <v>306</v>
      </c>
      <c s="4" r="B10" t="s">
        <v>308</v>
      </c>
      <c s="4" r="C10" t="s">
        <v>307</v>
      </c>
      <c s="4" r="D10" t="s">
        <v>308</v>
      </c>
    </row>
    <row spans="1:4" r="11">
      <c s="4" r="A11" t="s">
        <v>309</v>
      </c>
      <c s="4" r="B11" t="s">
        <v>310</v>
      </c>
      <c s="4" r="C11" t="s">
        <v>310</v>
      </c>
      <c s="4" r="D11" t="s">
        <v>310</v>
      </c>
    </row>
    <row spans="1:4" r="12">
      <c s="4" r="A12" t="s">
        <v>311</v>
      </c>
      <c s="4" r="B12" t="s">
        <v>312</v>
      </c>
    </row>
    <row spans="1:4" r="13">
      <c s="4" r="A13" t="s">
        <v>313</v>
      </c>
    </row>
    <row spans="1:4" r="14">
      <c s="3" r="A14" t="s">
        <v>305</v>
      </c>
    </row>
    <row spans="1:4" r="15">
      <c s="4" r="A15" t="s">
        <v>306</v>
      </c>
      <c s="4" r="B15" t="s">
        <v>314</v>
      </c>
      <c s="4" r="C15" t="s">
        <v>314</v>
      </c>
      <c s="4" r="D15" t="s">
        <v>315</v>
      </c>
    </row>
    <row spans="1:4" r="16">
      <c s="4" r="A16" t="s">
        <v>309</v>
      </c>
      <c s="4" r="B16" t="s">
        <v>316</v>
      </c>
      <c s="4" r="C16" t="s">
        <v>317</v>
      </c>
      <c s="4" r="D16" t="s">
        <v>317</v>
      </c>
    </row>
    <row spans="1:4" r="17">
      <c s="4" r="A17" t="s">
        <v>311</v>
      </c>
      <c s="4" r="B17"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26"/>
    <col customWidth="1" max="5" min="5" width="16"/>
    <col customWidth="1" max="6" min="6" width="14"/>
    <col customWidth="1" max="7" min="7" width="14"/>
    <col customWidth="1" max="8" min="8" width="14"/>
    <col customWidth="1" max="9" min="9" width="14"/>
  </cols>
  <sheetData>
    <row spans="1:9" r="1">
      <c s="1" r="A1" t="s">
        <v>318</v>
      </c>
      <c s="2" r="B1" t="s">
        <v>319</v>
      </c>
      <c s="2" r="C1" t="s">
        <v>1</v>
      </c>
      <c s="2" r="E1" t="s">
        <v>304</v>
      </c>
    </row>
    <row spans="1:9" r="2">
      <c s="2" r="B2" t="s">
        <v>320</v>
      </c>
      <c s="2" r="C2" t="s">
        <v>2</v>
      </c>
      <c s="2" r="D2" t="s">
        <v>29</v>
      </c>
      <c s="2" r="E2" t="s">
        <v>60</v>
      </c>
      <c s="2" r="F2" t="s">
        <v>321</v>
      </c>
      <c s="2" r="G2" t="s">
        <v>322</v>
      </c>
      <c s="2" r="H2" t="s">
        <v>323</v>
      </c>
      <c s="2" r="I2" t="s">
        <v>324</v>
      </c>
    </row>
    <row spans="1:9" r="3">
      <c s="3" r="A3" t="s">
        <v>325</v>
      </c>
    </row>
    <row spans="1:9" r="4">
      <c s="4" r="A4" t="s">
        <v>326</v>
      </c>
      <c s="7" r="C4" t="n">
        <v>34003000</v>
      </c>
      <c s="7" r="D4" t="n">
        <v>34457000</v>
      </c>
    </row>
    <row spans="1:9" r="5">
      <c s="4" r="A5" t="s">
        <v>327</v>
      </c>
      <c s="7" r="C5" t="n">
        <v>35536000</v>
      </c>
      <c s="6" r="D5" t="n">
        <v>35442000</v>
      </c>
    </row>
    <row spans="1:9" r="6">
      <c s="4" r="A6" t="s">
        <v>328</v>
      </c>
      <c s="4" r="F6" t="s">
        <v>329</v>
      </c>
    </row>
    <row spans="1:9" r="7">
      <c s="4" r="A7" t="s">
        <v>330</v>
      </c>
      <c s="4" r="C7" t="s">
        <v>331</v>
      </c>
    </row>
    <row spans="1:9" r="8">
      <c s="4" r="A8" t="s">
        <v>332</v>
      </c>
    </row>
    <row spans="1:9" r="9">
      <c s="3" r="A9" t="s">
        <v>325</v>
      </c>
    </row>
    <row spans="1:9" r="10">
      <c s="4" r="A10" t="s">
        <v>333</v>
      </c>
      <c s="7" r="E10" t="n">
        <v>7400000</v>
      </c>
    </row>
    <row spans="1:9" r="11">
      <c s="4" r="A11" t="s">
        <v>334</v>
      </c>
    </row>
    <row spans="1:9" r="12">
      <c s="3" r="A12" t="s">
        <v>325</v>
      </c>
    </row>
    <row spans="1:9" r="13">
      <c s="4" r="A13" t="s">
        <v>333</v>
      </c>
      <c s="7" r="B13" t="n">
        <v>100000</v>
      </c>
    </row>
    <row spans="1:9" r="14">
      <c s="4" r="A14" t="s">
        <v>335</v>
      </c>
    </row>
    <row spans="1:9" r="15">
      <c s="3" r="A15" t="s">
        <v>325</v>
      </c>
    </row>
    <row spans="1:9" r="16">
      <c s="4" r="A16" t="s">
        <v>336</v>
      </c>
      <c s="7" r="C16" t="n">
        <v>11900000</v>
      </c>
      <c s="6" r="E16" t="n">
        <v>11900000</v>
      </c>
    </row>
    <row spans="1:9" r="17">
      <c s="4" r="A17" t="s">
        <v>337</v>
      </c>
      <c s="7" r="C17" t="n">
        <v>11900000</v>
      </c>
      <c s="7" r="E17" t="n">
        <v>11900000</v>
      </c>
    </row>
    <row spans="1:9" r="18">
      <c s="4" r="A18" t="s">
        <v>328</v>
      </c>
      <c s="4" r="C18" t="s">
        <v>338</v>
      </c>
    </row>
    <row spans="1:9" r="19">
      <c s="4" r="A19" t="s">
        <v>339</v>
      </c>
    </row>
    <row spans="1:9" r="20">
      <c s="3" r="A20" t="s">
        <v>325</v>
      </c>
    </row>
    <row spans="1:9" r="21">
      <c s="4" r="A21" t="s">
        <v>340</v>
      </c>
      <c s="7" r="G21" t="n">
        <v>5000000</v>
      </c>
    </row>
    <row spans="1:9" r="22">
      <c s="4" r="A22" t="s">
        <v>286</v>
      </c>
    </row>
    <row spans="1:9" r="23">
      <c s="3" r="A23" t="s">
        <v>325</v>
      </c>
    </row>
    <row spans="1:9" r="24">
      <c s="4" r="A24" t="s">
        <v>327</v>
      </c>
      <c s="7" r="C24" t="n">
        <v>2300000</v>
      </c>
      <c s="6" r="D24" t="n">
        <v>368000</v>
      </c>
    </row>
    <row spans="1:9" r="25">
      <c s="4" r="A25" t="s">
        <v>341</v>
      </c>
    </row>
    <row spans="1:9" r="26">
      <c s="3" r="A26" t="s">
        <v>325</v>
      </c>
    </row>
    <row spans="1:9" r="27">
      <c s="4" r="A27" t="s">
        <v>342</v>
      </c>
      <c s="6" r="C27" t="n">
        <v>608000</v>
      </c>
      <c s="6" r="D27" t="n">
        <v>564000</v>
      </c>
    </row>
    <row spans="1:9" r="28">
      <c s="4" r="A28" t="s">
        <v>326</v>
      </c>
      <c s="6" r="C28" t="n">
        <v>567000</v>
      </c>
      <c s="6" r="D28" t="n">
        <v>523000</v>
      </c>
    </row>
    <row spans="1:9" r="29">
      <c s="4" r="A29" t="s">
        <v>327</v>
      </c>
      <c s="6" r="C29" t="n">
        <v>41000</v>
      </c>
      <c s="6" r="D29" t="n">
        <v>41000</v>
      </c>
    </row>
    <row spans="1:9" r="30">
      <c s="4" r="A30" t="s">
        <v>343</v>
      </c>
    </row>
    <row spans="1:9" r="31">
      <c s="3" r="A31" t="s">
        <v>325</v>
      </c>
    </row>
    <row spans="1:9" r="32">
      <c s="4" r="A32" t="s">
        <v>344</v>
      </c>
      <c s="7" r="C32" t="n">
        <v>6300000</v>
      </c>
      <c s="7" r="D32" t="n">
        <v>6500000</v>
      </c>
    </row>
    <row spans="1:9" r="33">
      <c s="4" r="A33" t="s">
        <v>345</v>
      </c>
    </row>
    <row spans="1:9" r="34">
      <c s="3" r="A34" t="s">
        <v>325</v>
      </c>
    </row>
    <row spans="1:9" r="35">
      <c s="4" r="A35" t="s">
        <v>346</v>
      </c>
      <c s="7" r="H35" t="n">
        <v>40000000</v>
      </c>
    </row>
    <row spans="1:9" r="36">
      <c s="4" r="A36" t="s">
        <v>347</v>
      </c>
    </row>
    <row spans="1:9" r="37">
      <c s="3" r="A37" t="s">
        <v>325</v>
      </c>
    </row>
    <row spans="1:9" r="38">
      <c s="4" r="A38" t="s">
        <v>346</v>
      </c>
      <c s="7" r="H38" t="n">
        <v>5000000</v>
      </c>
    </row>
    <row spans="1:9" r="39">
      <c s="4" r="A39" t="s">
        <v>348</v>
      </c>
    </row>
    <row spans="1:9" r="40">
      <c s="3" r="A40" t="s">
        <v>325</v>
      </c>
    </row>
    <row spans="1:9" r="41">
      <c s="4" r="A41" t="s">
        <v>349</v>
      </c>
      <c s="4" r="C41" t="s">
        <v>350</v>
      </c>
    </row>
    <row spans="1:9" r="42">
      <c s="4" r="A42" t="s">
        <v>351</v>
      </c>
      <c s="4" r="C42" t="s">
        <v>352</v>
      </c>
      <c s="4" r="D42" t="s">
        <v>353</v>
      </c>
    </row>
    <row spans="1:9" r="43">
      <c s="4" r="A43" t="s">
        <v>354</v>
      </c>
      <c s="7" r="C43" t="n">
        <v>20000</v>
      </c>
      <c s="7" r="D43" t="n">
        <v>879000</v>
      </c>
    </row>
    <row spans="1:9" r="44">
      <c s="4" r="A44" t="s">
        <v>355</v>
      </c>
    </row>
    <row spans="1:9" r="45">
      <c s="3" r="A45" t="s">
        <v>325</v>
      </c>
    </row>
    <row spans="1:9" r="46">
      <c s="4" r="A46" t="s">
        <v>354</v>
      </c>
      <c s="7" r="C46" t="n">
        <v>1900000</v>
      </c>
      <c s="6" r="D46" t="n">
        <v>0</v>
      </c>
    </row>
    <row spans="1:9" r="47">
      <c s="4" r="A47" t="s">
        <v>356</v>
      </c>
    </row>
    <row spans="1:9" r="48">
      <c s="3" r="A48" t="s">
        <v>325</v>
      </c>
    </row>
    <row spans="1:9" r="49">
      <c s="4" r="A49" t="s">
        <v>357</v>
      </c>
      <c s="4" r="C49" t="s">
        <v>358</v>
      </c>
      <c s="4" r="E49" t="s">
        <v>358</v>
      </c>
    </row>
    <row spans="1:9" r="50">
      <c s="4" r="A50" t="s">
        <v>359</v>
      </c>
      <c s="7" r="C50" t="n">
        <v>23200000</v>
      </c>
      <c s="7" r="E50" t="n">
        <v>20900000</v>
      </c>
    </row>
    <row spans="1:9" r="51">
      <c s="4" r="A51" t="s">
        <v>360</v>
      </c>
    </row>
    <row spans="1:9" r="52">
      <c s="3" r="A52" t="s">
        <v>325</v>
      </c>
    </row>
    <row spans="1:9" r="53">
      <c s="4" r="A53" t="s">
        <v>361</v>
      </c>
      <c s="6" r="C53" t="n">
        <v>3000</v>
      </c>
      <c s="6" r="E53" t="n">
        <v>3000</v>
      </c>
    </row>
    <row spans="1:9" r="54">
      <c s="4" r="A54" t="s">
        <v>362</v>
      </c>
    </row>
    <row spans="1:9" r="55">
      <c s="3" r="A55" t="s">
        <v>325</v>
      </c>
    </row>
    <row spans="1:9" r="56">
      <c s="4" r="A56" t="s">
        <v>361</v>
      </c>
      <c s="6" r="C56" t="n">
        <v>2000</v>
      </c>
      <c s="6" r="E56" t="n">
        <v>11000</v>
      </c>
    </row>
    <row spans="1:9" r="57">
      <c s="4" r="A57" t="s">
        <v>363</v>
      </c>
    </row>
    <row spans="1:9" r="58">
      <c s="3" r="A58" t="s">
        <v>325</v>
      </c>
    </row>
    <row spans="1:9" r="59">
      <c s="4" r="A59" t="s">
        <v>336</v>
      </c>
      <c s="6" r="C59" t="n">
        <v>335000000</v>
      </c>
      <c s="6" r="E59" t="n">
        <v>335000000</v>
      </c>
    </row>
    <row spans="1:9" r="60">
      <c s="4" r="A60" t="s">
        <v>337</v>
      </c>
      <c s="7" r="C60" t="n">
        <v>231200000</v>
      </c>
      <c s="6" r="E60" t="n">
        <v>258000000</v>
      </c>
    </row>
    <row spans="1:9" r="61">
      <c s="4" r="A61" t="s">
        <v>328</v>
      </c>
      <c s="4" r="C61" t="s">
        <v>364</v>
      </c>
      <c s="4" r="I61" t="s">
        <v>364</v>
      </c>
    </row>
    <row spans="1:9" r="62">
      <c s="4" r="A62" t="s">
        <v>365</v>
      </c>
    </row>
    <row spans="1:9" r="63">
      <c s="3" r="A63" t="s">
        <v>325</v>
      </c>
    </row>
    <row spans="1:9" r="64">
      <c s="4" r="A64" t="s">
        <v>336</v>
      </c>
      <c s="7" r="C64" t="n">
        <v>350000000</v>
      </c>
      <c s="6" r="E64" t="n">
        <v>350000000</v>
      </c>
    </row>
    <row spans="1:9" r="65">
      <c s="4" r="A65" t="s">
        <v>337</v>
      </c>
      <c s="7" r="C65" t="n">
        <v>314100000</v>
      </c>
      <c s="6" r="E65" t="n">
        <v>311500000</v>
      </c>
    </row>
    <row spans="1:9" r="66">
      <c s="4" r="A66" t="s">
        <v>328</v>
      </c>
      <c s="4" r="C66" t="s">
        <v>329</v>
      </c>
    </row>
    <row spans="1:9" r="67">
      <c s="4" r="A67" t="s">
        <v>366</v>
      </c>
    </row>
    <row spans="1:9" r="68">
      <c s="3" r="A68" t="s">
        <v>325</v>
      </c>
    </row>
    <row spans="1:9" r="69">
      <c s="4" r="A69" t="s">
        <v>336</v>
      </c>
      <c s="7" r="C69" t="n">
        <v>347400000</v>
      </c>
      <c s="6" r="E69" t="n">
        <v>348300000</v>
      </c>
    </row>
    <row spans="1:9" r="70">
      <c s="4" r="A70" t="s">
        <v>337</v>
      </c>
      <c s="6" r="C70" t="n">
        <v>343900000</v>
      </c>
      <c s="6" r="E70" t="n">
        <v>353000000</v>
      </c>
    </row>
    <row spans="1:9" r="71">
      <c s="4" r="A71" t="s">
        <v>367</v>
      </c>
      <c s="6" r="C71" t="n">
        <v>350000000</v>
      </c>
    </row>
    <row spans="1:9" r="72">
      <c s="4" r="A72" t="s">
        <v>368</v>
      </c>
    </row>
    <row spans="1:9" r="73">
      <c s="3" r="A73" t="s">
        <v>325</v>
      </c>
    </row>
    <row spans="1:9" r="74">
      <c s="4" r="A74" t="s">
        <v>344</v>
      </c>
      <c s="7" r="C74" t="n">
        <v>4200000</v>
      </c>
      <c s="7" r="D74" t="n">
        <v>3600000</v>
      </c>
    </row>
    <row spans="1:9" r="75">
      <c s="4" r="A75" t="s">
        <v>369</v>
      </c>
      <c s="4" r="C75" t="s">
        <v>370</v>
      </c>
    </row>
    <row spans="1:9" r="76">
      <c s="4" r="A76" t="s">
        <v>371</v>
      </c>
    </row>
    <row spans="1:9" r="77">
      <c s="3" r="A77" t="s">
        <v>325</v>
      </c>
    </row>
    <row spans="1:9" r="78">
      <c s="4" r="A78" t="s">
        <v>369</v>
      </c>
      <c s="4" r="C78" t="s">
        <v>372</v>
      </c>
    </row>
    <row spans="1:9" r="79">
      <c s="4" r="A79" t="s">
        <v>361</v>
      </c>
      <c s="7" r="C79" t="n">
        <v>630000</v>
      </c>
      <c s="7" r="E79" t="n">
        <v>12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73</v>
      </c>
      <c s="2" r="B1" t="s">
        <v>319</v>
      </c>
      <c s="2" r="D1" t="s">
        <v>1</v>
      </c>
    </row>
    <row spans="1:7" r="2">
      <c s="2" r="B2" t="s">
        <v>374</v>
      </c>
      <c s="2" r="C2" t="s">
        <v>321</v>
      </c>
      <c s="2" r="D2" t="s">
        <v>2</v>
      </c>
      <c s="2" r="E2" t="s">
        <v>29</v>
      </c>
      <c s="2" r="F2" t="s">
        <v>60</v>
      </c>
      <c s="2" r="G2" t="s">
        <v>375</v>
      </c>
    </row>
    <row spans="1:7" r="3">
      <c s="3" r="A3" t="s">
        <v>376</v>
      </c>
    </row>
    <row spans="1:7" r="4">
      <c s="4" r="A4" t="s">
        <v>377</v>
      </c>
      <c s="7" r="D4" t="n">
        <v>2000000</v>
      </c>
      <c s="7" r="E4" t="n">
        <v>0</v>
      </c>
    </row>
    <row spans="1:7" r="5">
      <c s="4" r="A5" t="s">
        <v>378</v>
      </c>
      <c s="7" r="D5" t="n">
        <v>134402000</v>
      </c>
      <c s="7" r="F5" t="n">
        <v>140768000</v>
      </c>
    </row>
    <row spans="1:7" r="6">
      <c s="4" r="A6" t="s">
        <v>379</v>
      </c>
    </row>
    <row spans="1:7" r="7">
      <c s="3" r="A7" t="s">
        <v>376</v>
      </c>
    </row>
    <row spans="1:7" r="8">
      <c s="4" r="A8" t="s">
        <v>377</v>
      </c>
      <c s="7" r="C8" t="n">
        <v>211100000</v>
      </c>
    </row>
    <row spans="1:7" r="9">
      <c s="4" r="A9" t="s">
        <v>369</v>
      </c>
      <c s="4" r="C9" t="s">
        <v>380</v>
      </c>
    </row>
    <row spans="1:7" r="10">
      <c s="4" r="A10" t="s">
        <v>381</v>
      </c>
      <c s="7" r="C10" t="n">
        <v>221700000</v>
      </c>
    </row>
    <row spans="1:7" r="11">
      <c s="4" r="A11" t="s">
        <v>382</v>
      </c>
      <c s="6" r="C11" t="n">
        <v>1300000</v>
      </c>
    </row>
    <row spans="1:7" r="12">
      <c s="4" r="A12" t="s">
        <v>336</v>
      </c>
      <c s="7" r="C12" t="n">
        <v>11900000</v>
      </c>
    </row>
    <row spans="1:7" r="13">
      <c s="4" r="A13" t="s">
        <v>383</v>
      </c>
    </row>
    <row spans="1:7" r="14">
      <c s="3" r="A14" t="s">
        <v>376</v>
      </c>
    </row>
    <row spans="1:7" r="15">
      <c s="4" r="A15" t="s">
        <v>384</v>
      </c>
      <c s="7" r="G15" t="n">
        <v>957000</v>
      </c>
    </row>
    <row spans="1:7" r="16">
      <c s="4" r="A16" t="s">
        <v>385</v>
      </c>
      <c s="7" r="B16" t="n">
        <v>2000000</v>
      </c>
    </row>
    <row spans="1:7" r="17">
      <c s="4" r="A17" t="s">
        <v>386</v>
      </c>
      <c s="6" r="G17" t="n">
        <v>909000</v>
      </c>
    </row>
    <row spans="1:7" r="18">
      <c s="4" r="A18" t="s">
        <v>387</v>
      </c>
      <c s="6" r="G18" t="n">
        <v>1900000</v>
      </c>
    </row>
    <row spans="1:7" r="19">
      <c s="4" r="A19" t="s">
        <v>378</v>
      </c>
      <c s="7" r="G19" t="n">
        <v>8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60</v>
      </c>
    </row>
    <row spans="1:3" r="2">
      <c s="3" r="A2" t="s">
        <v>389</v>
      </c>
    </row>
    <row spans="1:3" r="3">
      <c s="4" r="A3" t="s">
        <v>390</v>
      </c>
      <c s="7" r="B3" t="n">
        <v>373379</v>
      </c>
    </row>
    <row spans="1:3" r="4">
      <c s="4" r="A4" t="s">
        <v>391</v>
      </c>
      <c s="6" r="B4" t="n">
        <v>-115095</v>
      </c>
    </row>
    <row spans="1:3" r="5">
      <c s="4" r="A5" t="s">
        <v>392</v>
      </c>
      <c s="6" r="B5" t="n">
        <v>258284</v>
      </c>
      <c s="7" r="C5" t="n">
        <v>258284</v>
      </c>
    </row>
    <row spans="1:3" r="6">
      <c s="4" r="A6" t="s">
        <v>393</v>
      </c>
    </row>
    <row spans="1:3" r="7">
      <c s="3" r="A7" t="s">
        <v>389</v>
      </c>
    </row>
    <row spans="1:3" r="8">
      <c s="4" r="A8" t="s">
        <v>390</v>
      </c>
      <c s="6" r="B8" t="n">
        <v>154863</v>
      </c>
    </row>
    <row spans="1:3" r="9">
      <c s="4" r="A9" t="s">
        <v>391</v>
      </c>
      <c s="6" r="B9" t="n">
        <v>-84436</v>
      </c>
    </row>
    <row spans="1:3" r="10">
      <c s="4" r="A10" t="s">
        <v>392</v>
      </c>
      <c s="6" r="B10" t="n">
        <v>70427</v>
      </c>
    </row>
    <row spans="1:3" r="11">
      <c s="4" r="A11" t="s">
        <v>394</v>
      </c>
    </row>
    <row spans="1:3" r="12">
      <c s="3" r="A12" t="s">
        <v>389</v>
      </c>
    </row>
    <row spans="1:3" r="13">
      <c s="4" r="A13" t="s">
        <v>390</v>
      </c>
      <c s="6" r="B13" t="n">
        <v>30468</v>
      </c>
    </row>
    <row spans="1:3" r="14">
      <c s="4" r="A14" t="s">
        <v>391</v>
      </c>
      <c s="6" r="B14" t="n">
        <v>-16114</v>
      </c>
    </row>
    <row spans="1:3" r="15">
      <c s="4" r="A15" t="s">
        <v>392</v>
      </c>
      <c s="6" r="B15" t="n">
        <v>14354</v>
      </c>
    </row>
    <row spans="1:3" r="16">
      <c s="4" r="A16" t="s">
        <v>395</v>
      </c>
    </row>
    <row spans="1:3" r="17">
      <c s="3" r="A17" t="s">
        <v>389</v>
      </c>
    </row>
    <row spans="1:3" r="18">
      <c s="4" r="A18" t="s">
        <v>390</v>
      </c>
      <c s="6" r="B18" t="n">
        <v>23004</v>
      </c>
    </row>
    <row spans="1:3" r="19">
      <c s="4" r="A19" t="s">
        <v>391</v>
      </c>
      <c s="6" r="B19" t="n">
        <v>-14545</v>
      </c>
    </row>
    <row spans="1:3" r="20">
      <c s="4" r="A20" t="s">
        <v>392</v>
      </c>
      <c s="6" r="B20" t="n">
        <v>8459</v>
      </c>
    </row>
    <row spans="1:3" r="21">
      <c s="4" r="A21" t="s">
        <v>396</v>
      </c>
    </row>
    <row spans="1:3" r="22">
      <c s="3" r="A22" t="s">
        <v>389</v>
      </c>
    </row>
    <row spans="1:3" r="23">
      <c s="4" r="A23" t="s">
        <v>390</v>
      </c>
      <c s="6" r="B23" t="n">
        <v>165044</v>
      </c>
    </row>
    <row spans="1:3" r="24">
      <c s="4" r="A24" t="s">
        <v>391</v>
      </c>
      <c s="6" r="B24" t="n">
        <v>0</v>
      </c>
    </row>
    <row spans="1:3" r="25">
      <c s="4" r="A25" t="s">
        <v>392</v>
      </c>
      <c s="7" r="B25" t="n">
        <v>1650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397</v>
      </c>
      <c s="2" r="B1" t="s">
        <v>1</v>
      </c>
    </row>
    <row spans="1:2" r="2">
      <c s="2" r="B2" t="s">
        <v>398</v>
      </c>
    </row>
    <row spans="1:2" r="3">
      <c s="3" r="A3" t="s">
        <v>399</v>
      </c>
    </row>
    <row spans="1:2" r="4">
      <c s="4" r="A4" t="s">
        <v>400</v>
      </c>
      <c s="7" r="B4" t="n">
        <v>3035</v>
      </c>
    </row>
    <row spans="1:2" r="5">
      <c s="4" r="A5" t="s">
        <v>401</v>
      </c>
      <c s="6" r="B5" t="n">
        <v>19</v>
      </c>
    </row>
    <row spans="1:2" r="6">
      <c s="4" r="A6" t="s">
        <v>402</v>
      </c>
      <c s="7" r="B6" t="n">
        <v>-1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03</v>
      </c>
      <c s="2" r="B1" t="s">
        <v>2</v>
      </c>
      <c s="2" r="C1" t="s">
        <v>60</v>
      </c>
    </row>
    <row spans="1:3" r="2">
      <c s="3" r="A2" t="s">
        <v>404</v>
      </c>
    </row>
    <row spans="1:3" r="3">
      <c s="4" r="A3" t="s">
        <v>405</v>
      </c>
      <c s="7" r="B3" t="n">
        <v>1044247</v>
      </c>
      <c s="7" r="C3" t="n">
        <v>1045122</v>
      </c>
    </row>
    <row spans="1:3" r="4">
      <c s="4" r="A4" t="s">
        <v>406</v>
      </c>
      <c s="6" r="B4" t="n">
        <v>3500</v>
      </c>
      <c s="6" r="C4" t="n">
        <v>3500</v>
      </c>
    </row>
    <row spans="1:3" r="5">
      <c s="4" r="A5" t="s">
        <v>407</v>
      </c>
      <c s="6" r="B5" t="n">
        <v>19503</v>
      </c>
      <c s="6" r="C5" t="n">
        <v>20785</v>
      </c>
    </row>
    <row spans="1:3" r="6">
      <c s="4" r="A6" t="s">
        <v>408</v>
      </c>
      <c s="6" r="B6" t="n">
        <v>1021244</v>
      </c>
      <c s="6" r="C6" t="n">
        <v>1020837</v>
      </c>
    </row>
    <row spans="1:3" r="7">
      <c s="4" r="A7" t="s">
        <v>409</v>
      </c>
    </row>
    <row spans="1:3" r="8">
      <c s="3" r="A8" t="s">
        <v>404</v>
      </c>
    </row>
    <row spans="1:3" r="9">
      <c s="4" r="A9" t="s">
        <v>405</v>
      </c>
      <c s="6" r="B9" t="n">
        <v>347375</v>
      </c>
      <c s="6" r="C9" t="n">
        <v>348250</v>
      </c>
    </row>
    <row spans="1:3" r="10">
      <c s="4" r="A10" t="s">
        <v>410</v>
      </c>
    </row>
    <row spans="1:3" r="11">
      <c s="3" r="A11" t="s">
        <v>404</v>
      </c>
    </row>
    <row spans="1:3" r="12">
      <c s="4" r="A12" t="s">
        <v>405</v>
      </c>
      <c s="6" r="B12" t="n">
        <v>335000</v>
      </c>
      <c s="6" r="C12" t="n">
        <v>335000</v>
      </c>
    </row>
    <row spans="1:3" r="13">
      <c s="4" r="A13" t="s">
        <v>411</v>
      </c>
    </row>
    <row spans="1:3" r="14">
      <c s="3" r="A14" t="s">
        <v>404</v>
      </c>
    </row>
    <row spans="1:3" r="15">
      <c s="4" r="A15" t="s">
        <v>405</v>
      </c>
      <c s="6" r="B15" t="n">
        <v>350000</v>
      </c>
      <c s="6" r="C15" t="n">
        <v>350000</v>
      </c>
    </row>
    <row spans="1:3" r="16">
      <c s="4" r="A16" t="s">
        <v>412</v>
      </c>
    </row>
    <row spans="1:3" r="17">
      <c s="3" r="A17" t="s">
        <v>404</v>
      </c>
    </row>
    <row spans="1:3" r="18">
      <c s="4" r="A18" t="s">
        <v>405</v>
      </c>
      <c s="7" r="B18" t="n">
        <v>11872</v>
      </c>
      <c s="7" r="C18" t="n">
        <v>118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13</v>
      </c>
      <c s="2" r="B1" t="s">
        <v>2</v>
      </c>
      <c s="2" r="C1" t="s">
        <v>60</v>
      </c>
    </row>
    <row spans="1:3" r="2">
      <c s="3" r="A2" t="s">
        <v>404</v>
      </c>
    </row>
    <row spans="1:3" r="3">
      <c s="4" r="A3" t="s">
        <v>414</v>
      </c>
      <c s="7" r="B3" t="n">
        <v>2625</v>
      </c>
    </row>
    <row spans="1:3" r="4">
      <c s="6" r="A4" t="n">
        <v>2017</v>
      </c>
      <c s="6" r="B4" t="n">
        <v>3500</v>
      </c>
    </row>
    <row spans="1:3" r="5">
      <c s="6" r="A5" t="n">
        <v>2018</v>
      </c>
      <c s="6" r="B5" t="n">
        <v>341250</v>
      </c>
    </row>
    <row spans="1:3" r="6">
      <c s="6" r="A6" t="n">
        <v>2019</v>
      </c>
      <c s="6" r="B6" t="n">
        <v>11872</v>
      </c>
    </row>
    <row spans="1:3" r="7">
      <c s="6" r="A7" t="n">
        <v>2020</v>
      </c>
      <c s="6" r="B7" t="n">
        <v>335000</v>
      </c>
    </row>
    <row spans="1:3" r="8">
      <c s="4" r="A8" t="s">
        <v>415</v>
      </c>
      <c s="6" r="B8" t="n">
        <v>350000</v>
      </c>
    </row>
    <row spans="1:3" r="9">
      <c s="4" r="A9" t="s">
        <v>416</v>
      </c>
      <c s="6" r="B9" t="n">
        <v>1044247</v>
      </c>
      <c s="7" r="C9" t="n">
        <v>1045122</v>
      </c>
    </row>
    <row spans="1:3" r="10">
      <c s="4" r="A10" t="s">
        <v>412</v>
      </c>
    </row>
    <row spans="1:3" r="11">
      <c s="3" r="A11" t="s">
        <v>404</v>
      </c>
    </row>
    <row spans="1:3" r="12">
      <c s="4" r="A12" t="s">
        <v>414</v>
      </c>
      <c s="6" r="B12" t="n">
        <v>0</v>
      </c>
    </row>
    <row spans="1:3" r="13">
      <c s="6" r="A13" t="n">
        <v>2017</v>
      </c>
      <c s="6" r="B13" t="n">
        <v>0</v>
      </c>
    </row>
    <row spans="1:3" r="14">
      <c s="6" r="A14" t="n">
        <v>2018</v>
      </c>
      <c s="6" r="B14" t="n">
        <v>0</v>
      </c>
    </row>
    <row spans="1:3" r="15">
      <c s="6" r="A15" t="n">
        <v>2019</v>
      </c>
      <c s="6" r="B15" t="n">
        <v>11872</v>
      </c>
    </row>
    <row spans="1:3" r="16">
      <c s="6" r="A16" t="n">
        <v>2020</v>
      </c>
      <c s="6" r="B16" t="n">
        <v>0</v>
      </c>
    </row>
    <row spans="1:3" r="17">
      <c s="4" r="A17" t="s">
        <v>415</v>
      </c>
      <c s="6" r="B17" t="n">
        <v>0</v>
      </c>
    </row>
    <row spans="1:3" r="18">
      <c s="4" r="A18" t="s">
        <v>416</v>
      </c>
      <c s="6" r="B18" t="n">
        <v>11872</v>
      </c>
      <c s="6" r="C18" t="n">
        <v>11872</v>
      </c>
    </row>
    <row spans="1:3" r="19">
      <c s="4" r="A19" t="s">
        <v>409</v>
      </c>
    </row>
    <row spans="1:3" r="20">
      <c s="3" r="A20" t="s">
        <v>404</v>
      </c>
    </row>
    <row spans="1:3" r="21">
      <c s="4" r="A21" t="s">
        <v>414</v>
      </c>
      <c s="6" r="B21" t="n">
        <v>2625</v>
      </c>
    </row>
    <row spans="1:3" r="22">
      <c s="6" r="A22" t="n">
        <v>2017</v>
      </c>
      <c s="6" r="B22" t="n">
        <v>3500</v>
      </c>
    </row>
    <row spans="1:3" r="23">
      <c s="6" r="A23" t="n">
        <v>2018</v>
      </c>
      <c s="6" r="B23" t="n">
        <v>341250</v>
      </c>
    </row>
    <row spans="1:3" r="24">
      <c s="6" r="A24" t="n">
        <v>2019</v>
      </c>
      <c s="6" r="B24" t="n">
        <v>0</v>
      </c>
    </row>
    <row spans="1:3" r="25">
      <c s="6" r="A25" t="n">
        <v>2020</v>
      </c>
      <c s="6" r="B25" t="n">
        <v>0</v>
      </c>
    </row>
    <row spans="1:3" r="26">
      <c s="4" r="A26" t="s">
        <v>415</v>
      </c>
      <c s="6" r="B26" t="n">
        <v>0</v>
      </c>
    </row>
    <row spans="1:3" r="27">
      <c s="4" r="A27" t="s">
        <v>416</v>
      </c>
      <c s="6" r="B27" t="n">
        <v>347375</v>
      </c>
    </row>
    <row spans="1:3" r="28">
      <c s="4" r="A28" t="s">
        <v>410</v>
      </c>
    </row>
    <row spans="1:3" r="29">
      <c s="3" r="A29" t="s">
        <v>404</v>
      </c>
    </row>
    <row spans="1:3" r="30">
      <c s="4" r="A30" t="s">
        <v>414</v>
      </c>
      <c s="6" r="B30" t="n">
        <v>0</v>
      </c>
    </row>
    <row spans="1:3" r="31">
      <c s="6" r="A31" t="n">
        <v>2017</v>
      </c>
      <c s="6" r="B31" t="n">
        <v>0</v>
      </c>
    </row>
    <row spans="1:3" r="32">
      <c s="6" r="A32" t="n">
        <v>2018</v>
      </c>
      <c s="6" r="B32" t="n">
        <v>0</v>
      </c>
    </row>
    <row spans="1:3" r="33">
      <c s="6" r="A33" t="n">
        <v>2019</v>
      </c>
      <c s="6" r="B33" t="n">
        <v>0</v>
      </c>
    </row>
    <row spans="1:3" r="34">
      <c s="6" r="A34" t="n">
        <v>2020</v>
      </c>
      <c s="6" r="B34" t="n">
        <v>335000</v>
      </c>
    </row>
    <row spans="1:3" r="35">
      <c s="4" r="A35" t="s">
        <v>415</v>
      </c>
      <c s="6" r="B35" t="n">
        <v>0</v>
      </c>
    </row>
    <row spans="1:3" r="36">
      <c s="4" r="A36" t="s">
        <v>416</v>
      </c>
      <c s="6" r="B36" t="n">
        <v>335000</v>
      </c>
      <c s="6" r="C36" t="n">
        <v>335000</v>
      </c>
    </row>
    <row spans="1:3" r="37">
      <c s="4" r="A37" t="s">
        <v>411</v>
      </c>
    </row>
    <row spans="1:3" r="38">
      <c s="3" r="A38" t="s">
        <v>404</v>
      </c>
    </row>
    <row spans="1:3" r="39">
      <c s="4" r="A39" t="s">
        <v>414</v>
      </c>
      <c s="6" r="B39" t="n">
        <v>0</v>
      </c>
    </row>
    <row spans="1:3" r="40">
      <c s="6" r="A40" t="n">
        <v>2017</v>
      </c>
      <c s="6" r="B40" t="n">
        <v>0</v>
      </c>
    </row>
    <row spans="1:3" r="41">
      <c s="6" r="A41" t="n">
        <v>2018</v>
      </c>
      <c s="6" r="B41" t="n">
        <v>0</v>
      </c>
    </row>
    <row spans="1:3" r="42">
      <c s="6" r="A42" t="n">
        <v>2019</v>
      </c>
      <c s="6" r="B42" t="n">
        <v>0</v>
      </c>
    </row>
    <row spans="1:3" r="43">
      <c s="6" r="A43" t="n">
        <v>2020</v>
      </c>
      <c s="6" r="B43" t="n">
        <v>0</v>
      </c>
    </row>
    <row spans="1:3" r="44">
      <c s="4" r="A44" t="s">
        <v>415</v>
      </c>
      <c s="6" r="B44" t="n">
        <v>350000</v>
      </c>
    </row>
    <row spans="1:3" r="45">
      <c s="4" r="A45" t="s">
        <v>416</v>
      </c>
      <c s="7" r="B45" t="n">
        <v>350000</v>
      </c>
      <c s="7" r="C45" t="n">
        <v>3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56"/>
    <col customWidth="1" max="4" min="4" width="16"/>
    <col customWidth="1" max="5" min="5" width="16"/>
    <col customWidth="1" max="6" min="6" width="80"/>
    <col customWidth="1" max="7" min="7" width="14"/>
    <col customWidth="1" max="8" min="8" width="14"/>
  </cols>
  <sheetData>
    <row spans="1:8" r="1">
      <c s="1" r="A1" t="s">
        <v>417</v>
      </c>
      <c s="2" r="B1" t="s">
        <v>324</v>
      </c>
      <c s="2" r="C1" t="s">
        <v>321</v>
      </c>
      <c s="2" r="D1" t="s">
        <v>418</v>
      </c>
      <c s="2" r="E1" t="s">
        <v>419</v>
      </c>
      <c s="2" r="F1" t="s">
        <v>2</v>
      </c>
      <c s="2" r="G1" t="s">
        <v>60</v>
      </c>
      <c s="2" r="H1" t="s">
        <v>29</v>
      </c>
    </row>
    <row spans="1:8" r="2">
      <c s="3" r="A2" t="s">
        <v>404</v>
      </c>
    </row>
    <row spans="1:8" r="3">
      <c s="4" r="A3" t="s">
        <v>328</v>
      </c>
      <c s="4" r="C3" t="s">
        <v>329</v>
      </c>
    </row>
    <row spans="1:8" r="4">
      <c s="4" r="A4" t="s">
        <v>420</v>
      </c>
      <c s="7" r="G4" t="n">
        <v>7100000</v>
      </c>
    </row>
    <row spans="1:8" r="5">
      <c s="4" r="A5" t="s">
        <v>421</v>
      </c>
      <c s="4" r="F5" t="s">
        <v>422</v>
      </c>
    </row>
    <row spans="1:8" r="6">
      <c s="4" r="A6" t="s">
        <v>423</v>
      </c>
    </row>
    <row spans="1:8" r="7">
      <c s="3" r="A7" t="s">
        <v>404</v>
      </c>
    </row>
    <row spans="1:8" r="8">
      <c s="4" r="A8" t="s">
        <v>420</v>
      </c>
      <c s="7" r="F8" t="n">
        <v>844000</v>
      </c>
    </row>
    <row spans="1:8" r="9">
      <c s="4" r="A9" t="s">
        <v>424</v>
      </c>
    </row>
    <row spans="1:8" r="10">
      <c s="3" r="A10" t="s">
        <v>404</v>
      </c>
    </row>
    <row spans="1:8" r="11">
      <c s="4" r="A11" t="s">
        <v>420</v>
      </c>
      <c s="6" r="F11" t="n">
        <v>827000</v>
      </c>
    </row>
    <row spans="1:8" r="12">
      <c s="4" r="A12" t="s">
        <v>425</v>
      </c>
    </row>
    <row spans="1:8" r="13">
      <c s="3" r="A13" t="s">
        <v>404</v>
      </c>
    </row>
    <row spans="1:8" r="14">
      <c s="4" r="A14" t="s">
        <v>420</v>
      </c>
      <c s="6" r="F14" t="n">
        <v>106000</v>
      </c>
    </row>
    <row spans="1:8" r="15">
      <c s="4" r="A15" t="s">
        <v>426</v>
      </c>
    </row>
    <row spans="1:8" r="16">
      <c s="3" r="A16" t="s">
        <v>404</v>
      </c>
    </row>
    <row spans="1:8" r="17">
      <c s="4" r="A17" t="s">
        <v>420</v>
      </c>
      <c s="6" r="F17" t="n">
        <v>4000000</v>
      </c>
    </row>
    <row spans="1:8" r="18">
      <c s="4" r="A18" t="s">
        <v>335</v>
      </c>
    </row>
    <row spans="1:8" r="19">
      <c s="3" r="A19" t="s">
        <v>404</v>
      </c>
    </row>
    <row spans="1:8" r="20">
      <c s="4" r="A20" t="s">
        <v>336</v>
      </c>
      <c s="7" r="F20" t="n">
        <v>11900000</v>
      </c>
      <c s="6" r="G20" t="n">
        <v>11900000</v>
      </c>
    </row>
    <row spans="1:8" r="21">
      <c s="4" r="A21" t="s">
        <v>328</v>
      </c>
      <c s="4" r="F21" t="s">
        <v>338</v>
      </c>
    </row>
    <row spans="1:8" r="22">
      <c s="4" r="A22" t="s">
        <v>427</v>
      </c>
    </row>
    <row spans="1:8" r="23">
      <c s="3" r="A23" t="s">
        <v>404</v>
      </c>
    </row>
    <row spans="1:8" r="24">
      <c s="4" r="A24" t="s">
        <v>420</v>
      </c>
      <c s="7" r="F24" t="n">
        <v>1300000</v>
      </c>
    </row>
    <row spans="1:8" r="25">
      <c s="4" r="A25" t="s">
        <v>428</v>
      </c>
    </row>
    <row spans="1:8" r="26">
      <c s="3" r="A26" t="s">
        <v>404</v>
      </c>
    </row>
    <row spans="1:8" r="27">
      <c s="4" r="A27" t="s">
        <v>336</v>
      </c>
      <c s="7" r="C27" t="n">
        <v>350000000</v>
      </c>
    </row>
    <row spans="1:8" r="28">
      <c s="4" r="A28" t="s">
        <v>429</v>
      </c>
      <c s="4" r="C28" t="s">
        <v>430</v>
      </c>
    </row>
    <row spans="1:8" r="29">
      <c s="4" r="A29" t="s">
        <v>431</v>
      </c>
      <c s="4" r="C29" t="s">
        <v>432</v>
      </c>
    </row>
    <row spans="1:8" r="30">
      <c s="4" r="A30" t="s">
        <v>433</v>
      </c>
    </row>
    <row spans="1:8" r="31">
      <c s="3" r="A31" t="s">
        <v>404</v>
      </c>
    </row>
    <row spans="1:8" r="32">
      <c s="4" r="A32" t="s">
        <v>434</v>
      </c>
      <c s="4" r="F32" t="s">
        <v>435</v>
      </c>
    </row>
    <row spans="1:8" r="33">
      <c s="4" r="A33" t="s">
        <v>436</v>
      </c>
    </row>
    <row spans="1:8" r="34">
      <c s="3" r="A34" t="s">
        <v>404</v>
      </c>
    </row>
    <row spans="1:8" r="35">
      <c s="4" r="A35" t="s">
        <v>367</v>
      </c>
      <c s="7" r="D35" t="n">
        <v>386000000</v>
      </c>
    </row>
    <row spans="1:8" r="36">
      <c s="4" r="A36" t="s">
        <v>437</v>
      </c>
      <c s="4" r="F36" t="s">
        <v>438</v>
      </c>
    </row>
    <row spans="1:8" r="37">
      <c s="4" r="A37" t="s">
        <v>439</v>
      </c>
    </row>
    <row spans="1:8" r="38">
      <c s="3" r="A38" t="s">
        <v>404</v>
      </c>
    </row>
    <row spans="1:8" r="39">
      <c s="4" r="A39" t="s">
        <v>367</v>
      </c>
      <c s="7" r="D39" t="n">
        <v>386000000</v>
      </c>
    </row>
    <row spans="1:8" r="40">
      <c s="4" r="A40" t="s">
        <v>431</v>
      </c>
      <c s="4" r="D40" t="s">
        <v>10</v>
      </c>
    </row>
    <row spans="1:8" r="41">
      <c s="4" r="A41" t="s">
        <v>440</v>
      </c>
    </row>
    <row spans="1:8" r="42">
      <c s="3" r="A42" t="s">
        <v>404</v>
      </c>
    </row>
    <row spans="1:8" r="43">
      <c s="4" r="A43" t="s">
        <v>441</v>
      </c>
      <c s="4" r="F43" t="s">
        <v>442</v>
      </c>
    </row>
    <row spans="1:8" r="44">
      <c s="4" r="A44" t="s">
        <v>443</v>
      </c>
      <c s="7" r="F44" t="n">
        <v>957000</v>
      </c>
    </row>
    <row spans="1:8" r="45">
      <c s="4" r="A45" t="s">
        <v>444</v>
      </c>
      <c s="4" r="F45" t="s">
        <v>445</v>
      </c>
    </row>
    <row spans="1:8" r="46">
      <c s="4" r="A46" t="s">
        <v>446</v>
      </c>
    </row>
    <row spans="1:8" r="47">
      <c s="3" r="A47" t="s">
        <v>404</v>
      </c>
    </row>
    <row spans="1:8" r="48">
      <c s="4" r="A48" t="s">
        <v>447</v>
      </c>
      <c s="6" r="G48" t="n">
        <v>368500000</v>
      </c>
    </row>
    <row spans="1:8" r="49">
      <c s="4" r="A49" t="s">
        <v>448</v>
      </c>
    </row>
    <row spans="1:8" r="50">
      <c s="3" r="A50" t="s">
        <v>404</v>
      </c>
    </row>
    <row spans="1:8" r="51">
      <c s="4" r="A51" t="s">
        <v>449</v>
      </c>
      <c s="4" r="B51" t="s">
        <v>450</v>
      </c>
    </row>
    <row spans="1:8" r="52">
      <c s="4" r="A52" t="s">
        <v>410</v>
      </c>
    </row>
    <row spans="1:8" r="53">
      <c s="3" r="A53" t="s">
        <v>404</v>
      </c>
    </row>
    <row spans="1:8" r="54">
      <c s="4" r="A54" t="s">
        <v>336</v>
      </c>
      <c s="7" r="F54" t="n">
        <v>335000000</v>
      </c>
      <c s="7" r="G54" t="n">
        <v>335000000</v>
      </c>
    </row>
    <row spans="1:8" r="55">
      <c s="4" r="A55" t="s">
        <v>328</v>
      </c>
      <c s="4" r="B55" t="s">
        <v>364</v>
      </c>
      <c s="4" r="F55" t="s">
        <v>364</v>
      </c>
    </row>
    <row spans="1:8" r="56">
      <c s="4" r="A56" t="s">
        <v>429</v>
      </c>
      <c s="4" r="B56" t="s">
        <v>451</v>
      </c>
    </row>
    <row spans="1:8" r="57">
      <c s="4" r="A57" t="s">
        <v>452</v>
      </c>
      <c s="4" r="B57" t="s">
        <v>453</v>
      </c>
    </row>
    <row spans="1:8" r="58">
      <c s="4" r="A58" t="s">
        <v>454</v>
      </c>
    </row>
    <row spans="1:8" r="59">
      <c s="3" r="A59" t="s">
        <v>404</v>
      </c>
    </row>
    <row spans="1:8" r="60">
      <c s="4" r="A60" t="s">
        <v>336</v>
      </c>
      <c s="7" r="B60" t="n">
        <v>335000000</v>
      </c>
    </row>
    <row spans="1:8" r="61">
      <c s="4" r="A61" t="s">
        <v>328</v>
      </c>
      <c s="4" r="B61" t="s">
        <v>364</v>
      </c>
    </row>
    <row spans="1:8" r="62">
      <c s="4" r="A62" t="s">
        <v>431</v>
      </c>
      <c s="4" r="B62" t="s">
        <v>455</v>
      </c>
    </row>
    <row spans="1:8" r="63">
      <c s="4" r="A63" t="s">
        <v>456</v>
      </c>
      <c s="7" r="B63" t="n">
        <v>15500000</v>
      </c>
    </row>
    <row spans="1:8" r="64">
      <c s="4" r="A64" t="s">
        <v>457</v>
      </c>
      <c s="4" r="B64" t="s">
        <v>458</v>
      </c>
    </row>
    <row spans="1:8" r="65">
      <c s="4" r="A65" t="s">
        <v>459</v>
      </c>
    </row>
    <row spans="1:8" r="66">
      <c s="3" r="A66" t="s">
        <v>404</v>
      </c>
    </row>
    <row spans="1:8" r="67">
      <c s="4" r="A67" t="s">
        <v>367</v>
      </c>
      <c s="7" r="E67" t="n">
        <v>119000000</v>
      </c>
    </row>
    <row spans="1:8" r="68">
      <c s="4" r="A68" t="s">
        <v>328</v>
      </c>
      <c s="4" r="E68" t="s">
        <v>460</v>
      </c>
    </row>
    <row spans="1:8" r="69">
      <c s="4" r="A69" t="s">
        <v>431</v>
      </c>
      <c s="4" r="E69" t="s">
        <v>461</v>
      </c>
    </row>
    <row spans="1:8" r="70">
      <c s="4" r="A70" t="s">
        <v>462</v>
      </c>
    </row>
    <row spans="1:8" r="71">
      <c s="3" r="A71" t="s">
        <v>404</v>
      </c>
    </row>
    <row spans="1:8" r="72">
      <c s="4" r="A72" t="s">
        <v>328</v>
      </c>
      <c s="4" r="C72" t="s">
        <v>329</v>
      </c>
    </row>
    <row spans="1:8" r="73">
      <c s="4" r="A73" t="s">
        <v>463</v>
      </c>
    </row>
    <row spans="1:8" r="74">
      <c s="3" r="A74" t="s">
        <v>404</v>
      </c>
    </row>
    <row spans="1:8" r="75">
      <c s="4" r="A75" t="s">
        <v>367</v>
      </c>
      <c s="7" r="D75" t="n">
        <v>25000000</v>
      </c>
    </row>
    <row spans="1:8" r="76">
      <c s="4" r="A76" t="s">
        <v>431</v>
      </c>
      <c s="4" r="D76" t="s">
        <v>464</v>
      </c>
    </row>
    <row spans="1:8" r="77">
      <c s="4" r="A77" t="s">
        <v>409</v>
      </c>
    </row>
    <row spans="1:8" r="78">
      <c s="3" r="A78" t="s">
        <v>404</v>
      </c>
    </row>
    <row spans="1:8" r="79">
      <c s="4" r="A79" t="s">
        <v>465</v>
      </c>
      <c s="4" r="F79" t="s">
        <v>466</v>
      </c>
    </row>
    <row spans="1:8" r="80">
      <c s="4" r="A80" t="s">
        <v>467</v>
      </c>
      <c s="4" r="F80" t="s">
        <v>468</v>
      </c>
    </row>
    <row spans="1:8" r="81">
      <c s="4" r="A81" t="s">
        <v>441</v>
      </c>
      <c s="4" r="F81" t="s">
        <v>469</v>
      </c>
    </row>
    <row spans="1:8" r="82">
      <c s="4" r="A82" t="s">
        <v>336</v>
      </c>
      <c s="7" r="C82" t="n">
        <v>350000000</v>
      </c>
      <c s="7" r="F82" t="n">
        <v>347400000</v>
      </c>
    </row>
    <row spans="1:8" r="83">
      <c s="4" r="A83" t="s">
        <v>333</v>
      </c>
      <c s="6" r="F83" t="n">
        <v>7400000</v>
      </c>
    </row>
    <row spans="1:8" r="84">
      <c s="4" r="A84" t="s">
        <v>470</v>
      </c>
      <c s="6" r="F84" t="n">
        <v>1300000</v>
      </c>
      <c s="7" r="H84" t="n">
        <v>1200000</v>
      </c>
    </row>
    <row spans="1:8" r="85">
      <c s="4" r="A85" t="s">
        <v>471</v>
      </c>
    </row>
    <row spans="1:8" r="86">
      <c s="3" r="A86" t="s">
        <v>404</v>
      </c>
    </row>
    <row spans="1:8" r="87">
      <c s="4" r="A87" t="s">
        <v>472</v>
      </c>
      <c s="7" r="F87" t="n">
        <v>908000</v>
      </c>
    </row>
    <row spans="1:8" r="88">
      <c s="4" r="A88" t="s">
        <v>473</v>
      </c>
    </row>
    <row spans="1:8" r="89">
      <c s="3" r="A89" t="s">
        <v>404</v>
      </c>
    </row>
    <row spans="1:8" r="90">
      <c s="4" r="A90" t="s">
        <v>367</v>
      </c>
      <c s="7" r="D90" t="n">
        <v>41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4</v>
      </c>
      <c s="2" r="B1" t="s">
        <v>1</v>
      </c>
    </row>
    <row spans="1:3" r="2">
      <c s="2" r="B2" t="s">
        <v>2</v>
      </c>
      <c s="2" r="C2" t="s">
        <v>29</v>
      </c>
    </row>
    <row spans="1:3" r="3">
      <c s="3" r="A3" t="s">
        <v>475</v>
      </c>
    </row>
    <row spans="1:3" r="4">
      <c s="4" r="A4" t="s">
        <v>476</v>
      </c>
      <c s="7" r="B4" t="n">
        <v>1775</v>
      </c>
      <c s="7" r="C4" t="n">
        <v>8530</v>
      </c>
    </row>
    <row spans="1:3" r="5">
      <c s="4" r="A5" t="s">
        <v>477</v>
      </c>
      <c s="7" r="B5" t="n">
        <v>-1751</v>
      </c>
      <c s="7" r="C5" t="n">
        <v>-3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54</v>
      </c>
      <c s="2" r="B1" t="s">
        <v>1</v>
      </c>
    </row>
    <row spans="1:3" r="2">
      <c s="2" r="B2" t="s">
        <v>2</v>
      </c>
      <c s="2" r="C2" t="s">
        <v>29</v>
      </c>
    </row>
    <row spans="1:3" r="3">
      <c s="4" r="A3" t="s">
        <v>43</v>
      </c>
      <c s="7" r="B3" t="n">
        <v>-3526</v>
      </c>
      <c s="7" r="C3" t="n">
        <v>-12023</v>
      </c>
    </row>
    <row spans="1:3" r="4">
      <c s="4" r="A4" t="s">
        <v>55</v>
      </c>
      <c s="6" r="B4" t="n">
        <v>0</v>
      </c>
      <c s="6" r="C4" t="n">
        <v>116</v>
      </c>
    </row>
    <row spans="1:3" r="5">
      <c s="4" r="A5" t="s">
        <v>56</v>
      </c>
      <c s="6" r="B5" t="n">
        <v>-3526</v>
      </c>
      <c s="6" r="C5" t="n">
        <v>-11907</v>
      </c>
    </row>
    <row spans="1:3" r="6">
      <c s="4" r="A6" t="s">
        <v>57</v>
      </c>
      <c s="6" r="B6" t="n">
        <v>421</v>
      </c>
      <c s="6" r="C6" t="n">
        <v>6466</v>
      </c>
    </row>
    <row spans="1:3" r="7">
      <c s="4" r="A7" t="s">
        <v>58</v>
      </c>
      <c s="7" r="B7" t="n">
        <v>-3947</v>
      </c>
      <c s="7" r="C7" t="n">
        <v>-18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478</v>
      </c>
      <c s="2" r="B1" t="s">
        <v>1</v>
      </c>
      <c s="2" r="C1" t="s">
        <v>304</v>
      </c>
    </row>
    <row spans="1:3" r="2">
      <c s="2" r="B2" t="s">
        <v>2</v>
      </c>
      <c s="2" r="C2" t="s">
        <v>60</v>
      </c>
    </row>
    <row spans="1:3" r="3">
      <c s="3" r="A3" t="s">
        <v>479</v>
      </c>
    </row>
    <row spans="1:3" r="4">
      <c s="4" r="A4" t="s">
        <v>480</v>
      </c>
      <c s="6" r="B4" t="n">
        <v>3712000</v>
      </c>
    </row>
    <row spans="1:3" r="5">
      <c s="4" r="A5" t="s">
        <v>481</v>
      </c>
      <c s="6" r="B5" t="n">
        <v>0</v>
      </c>
    </row>
    <row spans="1:3" r="6">
      <c s="4" r="A6" t="s">
        <v>482</v>
      </c>
      <c s="6" r="B6" t="n">
        <v>0</v>
      </c>
    </row>
    <row spans="1:3" r="7">
      <c s="4" r="A7" t="s">
        <v>483</v>
      </c>
      <c s="6" r="B7" t="n">
        <v>56000</v>
      </c>
    </row>
    <row spans="1:3" r="8">
      <c s="4" r="A8" t="s">
        <v>484</v>
      </c>
      <c s="6" r="B8" t="n">
        <v>3656000</v>
      </c>
      <c s="6" r="C8" t="n">
        <v>3712000</v>
      </c>
    </row>
    <row spans="1:3" r="9">
      <c s="4" r="A9" t="s">
        <v>485</v>
      </c>
      <c s="6" r="B9" t="n">
        <v>3546000</v>
      </c>
    </row>
    <row spans="1:3" r="10">
      <c s="4" r="A10" t="s">
        <v>486</v>
      </c>
      <c s="6" r="B10" t="n">
        <v>756000</v>
      </c>
    </row>
    <row spans="1:3" r="11">
      <c s="4" r="A11" t="s">
        <v>487</v>
      </c>
      <c s="6" r="B11" t="n">
        <v>2900000</v>
      </c>
    </row>
    <row spans="1:3" r="12">
      <c s="4" r="A12" t="s">
        <v>488</v>
      </c>
      <c s="8" r="B12" t="n">
        <v>2.06</v>
      </c>
    </row>
    <row spans="1:3" r="13">
      <c s="4" r="A13" t="s">
        <v>489</v>
      </c>
      <c s="6" r="B13" t="n">
        <v>0</v>
      </c>
    </row>
    <row spans="1:3" r="14">
      <c s="4" r="A14" t="s">
        <v>490</v>
      </c>
      <c s="6" r="B14" t="n">
        <v>0</v>
      </c>
    </row>
    <row spans="1:3" r="15">
      <c s="4" r="A15" t="s">
        <v>491</v>
      </c>
      <c s="10" r="B15" t="n">
        <v>3.27</v>
      </c>
    </row>
    <row spans="1:3" r="16">
      <c s="4" r="A16" t="s">
        <v>492</v>
      </c>
      <c s="10" r="B16" t="n">
        <v>2.04</v>
      </c>
      <c s="8" r="C16" t="n">
        <v>2.06</v>
      </c>
    </row>
    <row spans="1:3" r="17">
      <c s="4" r="A17" t="s">
        <v>493</v>
      </c>
      <c s="10" r="B17" t="n">
        <v>2.03</v>
      </c>
    </row>
    <row spans="1:3" r="18">
      <c s="4" r="A18" t="s">
        <v>494</v>
      </c>
      <c s="10" r="B18" t="n">
        <v>2.45</v>
      </c>
    </row>
    <row spans="1:3" r="19">
      <c s="4" r="A19" t="s">
        <v>495</v>
      </c>
      <c s="8" r="B19" t="n">
        <v>1.94</v>
      </c>
    </row>
    <row spans="1:3" r="20">
      <c s="4" r="A20" t="s">
        <v>496</v>
      </c>
      <c s="4" r="B20" t="s">
        <v>497</v>
      </c>
      <c s="4" r="C20" t="s">
        <v>498</v>
      </c>
    </row>
    <row spans="1:3" r="21">
      <c s="4" r="A21" t="s">
        <v>499</v>
      </c>
      <c s="4" r="B21" t="s">
        <v>500</v>
      </c>
    </row>
    <row spans="1:3" r="22">
      <c s="4" r="A22" t="s">
        <v>501</v>
      </c>
      <c s="4" r="B22" t="s">
        <v>502</v>
      </c>
    </row>
    <row spans="1:3" r="23">
      <c s="4" r="A23" t="s">
        <v>503</v>
      </c>
      <c s="4" r="B23" t="s">
        <v>504</v>
      </c>
    </row>
    <row spans="1:3" r="24">
      <c s="4" r="A24" t="s">
        <v>505</v>
      </c>
      <c s="7" r="B24" t="n">
        <v>733000</v>
      </c>
    </row>
    <row spans="1:3" r="25">
      <c s="4" r="A25" t="s">
        <v>506</v>
      </c>
      <c s="6" r="B25" t="n">
        <v>94800</v>
      </c>
      <c s="7" r="C25" t="n">
        <v>733000</v>
      </c>
    </row>
    <row spans="1:3" r="26">
      <c s="4" r="A26" t="s">
        <v>507</v>
      </c>
      <c s="6" r="B26" t="n">
        <v>94800</v>
      </c>
    </row>
    <row spans="1:3" r="27">
      <c s="4" r="A27" t="s">
        <v>508</v>
      </c>
      <c s="6" r="B27" t="n">
        <v>0</v>
      </c>
    </row>
    <row spans="1:3" r="28">
      <c s="4" r="A28" t="s">
        <v>509</v>
      </c>
      <c s="7" r="B28" t="n">
        <v>94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10</v>
      </c>
      <c s="2" r="B1" t="s">
        <v>1</v>
      </c>
    </row>
    <row spans="1:2" r="2">
      <c s="2" r="B2" t="s">
        <v>511</v>
      </c>
    </row>
    <row spans="1:2" r="3">
      <c s="3" r="A3" t="s">
        <v>479</v>
      </c>
    </row>
    <row spans="1:2" r="4">
      <c s="4" r="A4" t="s">
        <v>512</v>
      </c>
      <c s="6" r="B4" t="n">
        <v>953000</v>
      </c>
    </row>
    <row spans="1:2" r="5">
      <c s="4" r="A5" t="s">
        <v>513</v>
      </c>
      <c s="6" r="B5" t="n">
        <v>0</v>
      </c>
    </row>
    <row spans="1:2" r="6">
      <c s="4" r="A6" t="s">
        <v>514</v>
      </c>
      <c s="6" r="B6" t="n">
        <v>0</v>
      </c>
    </row>
    <row spans="1:2" r="7">
      <c s="4" r="A7" t="s">
        <v>515</v>
      </c>
      <c s="6" r="B7" t="n">
        <v>22000</v>
      </c>
    </row>
    <row spans="1:2" r="8">
      <c s="4" r="A8" t="s">
        <v>516</v>
      </c>
      <c s="6" r="B8" t="n">
        <v>931000</v>
      </c>
    </row>
    <row spans="1:2" r="9">
      <c s="4" r="A9" t="s">
        <v>517</v>
      </c>
      <c s="8" r="B9" t="n">
        <v>2.76</v>
      </c>
    </row>
    <row spans="1:2" r="10">
      <c s="4" r="A10" t="s">
        <v>518</v>
      </c>
      <c s="6" r="B10" t="n">
        <v>0</v>
      </c>
    </row>
    <row spans="1:2" r="11">
      <c s="4" r="A11" t="s">
        <v>519</v>
      </c>
      <c s="6" r="B11" t="n">
        <v>0</v>
      </c>
    </row>
    <row spans="1:2" r="12">
      <c s="4" r="A12" t="s">
        <v>520</v>
      </c>
      <c s="10" r="B12" t="n">
        <v>2.75</v>
      </c>
    </row>
    <row spans="1:2" r="13">
      <c s="4" r="A13" t="s">
        <v>521</v>
      </c>
      <c s="8" r="B13" t="n">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s="1" r="A1" t="s">
        <v>522</v>
      </c>
      <c s="2" r="B1" t="s">
        <v>523</v>
      </c>
      <c s="2" r="C1" t="s">
        <v>524</v>
      </c>
      <c s="2" r="D1" t="s">
        <v>525</v>
      </c>
      <c s="2" r="E1" t="s">
        <v>526</v>
      </c>
      <c s="2" r="F1" t="s">
        <v>527</v>
      </c>
      <c s="2" r="G1" t="s">
        <v>2</v>
      </c>
      <c s="2" r="H1" t="s">
        <v>29</v>
      </c>
      <c s="2" r="I1" t="s">
        <v>60</v>
      </c>
      <c s="2" r="J1" t="s">
        <v>528</v>
      </c>
      <c s="2" r="K1" t="s">
        <v>529</v>
      </c>
    </row>
    <row spans="1:11" r="2">
      <c s="3" r="A2" t="s">
        <v>479</v>
      </c>
    </row>
    <row spans="1:11" r="3">
      <c s="4" r="A3" t="s">
        <v>530</v>
      </c>
      <c s="7" r="G3" t="n">
        <v>649000</v>
      </c>
    </row>
    <row spans="1:11" r="4">
      <c s="4" r="A4" t="s">
        <v>531</v>
      </c>
      <c s="6" r="G4" t="n">
        <v>772000</v>
      </c>
      <c s="7" r="H4" t="n">
        <v>1581000</v>
      </c>
    </row>
    <row spans="1:11" r="5">
      <c s="4" r="A5" t="s">
        <v>268</v>
      </c>
    </row>
    <row spans="1:11" r="6">
      <c s="3" r="A6" t="s">
        <v>479</v>
      </c>
    </row>
    <row spans="1:11" r="7">
      <c s="4" r="A7" t="s">
        <v>532</v>
      </c>
      <c s="7" r="G7" t="n">
        <v>2400000</v>
      </c>
    </row>
    <row spans="1:11" r="8">
      <c s="4" r="A8" t="s">
        <v>533</v>
      </c>
      <c s="4" r="G8" t="s">
        <v>534</v>
      </c>
    </row>
    <row spans="1:11" r="9">
      <c s="4" r="A9" t="s">
        <v>535</v>
      </c>
    </row>
    <row spans="1:11" r="10">
      <c s="3" r="A10" t="s">
        <v>479</v>
      </c>
    </row>
    <row spans="1:11" r="11">
      <c s="4" r="A11" t="s">
        <v>536</v>
      </c>
      <c s="6" r="G11" t="n">
        <v>0</v>
      </c>
    </row>
    <row spans="1:11" r="12">
      <c s="4" r="A12" t="s">
        <v>532</v>
      </c>
      <c s="7" r="G12" t="n">
        <v>1500000</v>
      </c>
    </row>
    <row spans="1:11" r="13">
      <c s="4" r="A13" t="s">
        <v>533</v>
      </c>
      <c s="4" r="G13" t="s">
        <v>537</v>
      </c>
    </row>
    <row spans="1:11" r="14">
      <c s="4" r="A14" t="s">
        <v>538</v>
      </c>
      <c s="8" r="G14" t="n">
        <v>1.4</v>
      </c>
    </row>
    <row spans="1:11" r="15">
      <c s="4" r="A15" t="s">
        <v>539</v>
      </c>
      <c s="6" r="G15" t="n">
        <v>3546000</v>
      </c>
    </row>
    <row spans="1:11" r="16">
      <c s="4" r="A16" t="s">
        <v>540</v>
      </c>
    </row>
    <row spans="1:11" r="17">
      <c s="3" r="A17" t="s">
        <v>479</v>
      </c>
    </row>
    <row spans="1:11" r="18">
      <c s="4" r="A18" t="s">
        <v>541</v>
      </c>
      <c s="6" r="F18" t="n">
        <v>410000</v>
      </c>
    </row>
    <row spans="1:11" r="19">
      <c s="4" r="A19" t="s">
        <v>542</v>
      </c>
    </row>
    <row spans="1:11" r="20">
      <c s="3" r="A20" t="s">
        <v>479</v>
      </c>
    </row>
    <row spans="1:11" r="21">
      <c s="4" r="A21" t="s">
        <v>543</v>
      </c>
      <c s="4" r="G21" t="s">
        <v>544</v>
      </c>
    </row>
    <row spans="1:11" r="22">
      <c s="4" r="A22" t="s">
        <v>545</v>
      </c>
    </row>
    <row spans="1:11" r="23">
      <c s="3" r="A23" t="s">
        <v>479</v>
      </c>
    </row>
    <row spans="1:11" r="24">
      <c s="4" r="A24" t="s">
        <v>541</v>
      </c>
      <c s="6" r="I24" t="n">
        <v>68680</v>
      </c>
      <c s="6" r="J24" t="n">
        <v>56050</v>
      </c>
    </row>
    <row spans="1:11" r="25">
      <c s="4" r="A25" t="s">
        <v>546</v>
      </c>
    </row>
    <row spans="1:11" r="26">
      <c s="3" r="A26" t="s">
        <v>479</v>
      </c>
    </row>
    <row spans="1:11" r="27">
      <c s="4" r="A27" t="s">
        <v>543</v>
      </c>
      <c s="4" r="G27" t="s">
        <v>547</v>
      </c>
    </row>
    <row spans="1:11" r="28">
      <c s="4" r="A28" t="s">
        <v>548</v>
      </c>
    </row>
    <row spans="1:11" r="29">
      <c s="3" r="A29" t="s">
        <v>479</v>
      </c>
    </row>
    <row spans="1:11" r="30">
      <c s="4" r="A30" t="s">
        <v>543</v>
      </c>
      <c s="4" r="G30" t="s">
        <v>549</v>
      </c>
    </row>
    <row spans="1:11" r="31">
      <c s="4" r="A31" t="s">
        <v>550</v>
      </c>
    </row>
    <row spans="1:11" r="32">
      <c s="3" r="A32" t="s">
        <v>479</v>
      </c>
    </row>
    <row spans="1:11" r="33">
      <c s="4" r="A33" t="s">
        <v>541</v>
      </c>
      <c s="6" r="J33" t="n">
        <v>2424000</v>
      </c>
    </row>
    <row spans="1:11" r="34">
      <c s="4" r="A34" t="s">
        <v>551</v>
      </c>
    </row>
    <row spans="1:11" r="35">
      <c s="3" r="A35" t="s">
        <v>479</v>
      </c>
    </row>
    <row spans="1:11" r="36">
      <c s="4" r="A36" t="s">
        <v>543</v>
      </c>
      <c s="4" r="G36" t="s">
        <v>552</v>
      </c>
    </row>
    <row spans="1:11" r="37">
      <c s="4" r="A37" t="s">
        <v>553</v>
      </c>
    </row>
    <row spans="1:11" r="38">
      <c s="3" r="A38" t="s">
        <v>479</v>
      </c>
    </row>
    <row spans="1:11" r="39">
      <c s="4" r="A39" t="s">
        <v>543</v>
      </c>
      <c s="4" r="G39" t="s">
        <v>552</v>
      </c>
    </row>
    <row spans="1:11" r="40">
      <c s="4" r="A40" t="s">
        <v>554</v>
      </c>
    </row>
    <row spans="1:11" r="41">
      <c s="3" r="A41" t="s">
        <v>479</v>
      </c>
    </row>
    <row spans="1:11" r="42">
      <c s="4" r="A42" t="s">
        <v>543</v>
      </c>
      <c s="4" r="G42" t="s">
        <v>555</v>
      </c>
    </row>
    <row spans="1:11" r="43">
      <c s="4" r="A43" t="s">
        <v>556</v>
      </c>
    </row>
    <row spans="1:11" r="44">
      <c s="3" r="A44" t="s">
        <v>479</v>
      </c>
    </row>
    <row spans="1:11" r="45">
      <c s="4" r="A45" t="s">
        <v>543</v>
      </c>
      <c s="4" r="G45" t="s">
        <v>557</v>
      </c>
    </row>
    <row spans="1:11" r="46">
      <c s="4" r="A46" t="s">
        <v>27</v>
      </c>
    </row>
    <row spans="1:11" r="47">
      <c s="3" r="A47" t="s">
        <v>479</v>
      </c>
    </row>
    <row spans="1:11" r="48">
      <c s="4" r="A48" t="s">
        <v>124</v>
      </c>
      <c s="6" r="G48" t="n">
        <v>60566</v>
      </c>
    </row>
    <row spans="1:11" r="49">
      <c s="4" r="A49" t="s">
        <v>530</v>
      </c>
      <c s="7" r="G49" t="n">
        <v>81000</v>
      </c>
    </row>
    <row spans="1:11" r="50">
      <c s="4" r="A50" t="s">
        <v>558</v>
      </c>
      <c s="8" r="G50" t="n">
        <v>1.34</v>
      </c>
    </row>
    <row spans="1:11" r="51">
      <c s="4" r="A51" t="s">
        <v>559</v>
      </c>
      <c s="6" r="G51" t="n">
        <v>8250000</v>
      </c>
    </row>
    <row spans="1:11" r="52">
      <c s="4" r="A52" t="s">
        <v>560</v>
      </c>
    </row>
    <row spans="1:11" r="53">
      <c s="3" r="A53" t="s">
        <v>479</v>
      </c>
    </row>
    <row spans="1:11" r="54">
      <c s="4" r="A54" t="s">
        <v>559</v>
      </c>
      <c s="6" r="G54" t="n">
        <v>7000000</v>
      </c>
    </row>
    <row spans="1:11" r="55">
      <c s="4" r="A55" t="s">
        <v>561</v>
      </c>
      <c s="6" r="K55" t="n">
        <v>8250000</v>
      </c>
    </row>
    <row spans="1:11" r="56">
      <c s="4" r="A56" t="s">
        <v>562</v>
      </c>
    </row>
    <row spans="1:11" r="57">
      <c s="3" r="A57" t="s">
        <v>479</v>
      </c>
    </row>
    <row spans="1:11" r="58">
      <c s="4" r="A58" t="s">
        <v>559</v>
      </c>
      <c s="6" r="G58" t="n">
        <v>8147327</v>
      </c>
    </row>
    <row spans="1:11" r="59">
      <c s="4" r="A59" t="s">
        <v>563</v>
      </c>
      <c s="6" r="G59" t="n">
        <v>1000000</v>
      </c>
    </row>
    <row spans="1:11" r="60">
      <c s="4" r="A60" t="s">
        <v>564</v>
      </c>
    </row>
    <row spans="1:11" r="61">
      <c s="3" r="A61" t="s">
        <v>479</v>
      </c>
    </row>
    <row spans="1:11" r="62">
      <c s="4" r="A62" t="s">
        <v>124</v>
      </c>
      <c s="6" r="G62" t="n">
        <v>330111</v>
      </c>
    </row>
    <row spans="1:11" r="63">
      <c s="4" r="A63" t="s">
        <v>530</v>
      </c>
      <c s="7" r="G63" t="n">
        <v>568000</v>
      </c>
    </row>
    <row spans="1:11" r="64">
      <c s="4" r="A64" t="s">
        <v>558</v>
      </c>
      <c s="8" r="G64" t="n">
        <v>1.72</v>
      </c>
    </row>
    <row spans="1:11" r="65">
      <c s="4" r="A65" t="s">
        <v>565</v>
      </c>
    </row>
    <row spans="1:11" r="66">
      <c s="3" r="A66" t="s">
        <v>479</v>
      </c>
    </row>
    <row spans="1:11" r="67">
      <c s="4" r="A67" t="s">
        <v>541</v>
      </c>
      <c s="6" r="D67" t="n">
        <v>100000</v>
      </c>
    </row>
    <row spans="1:11" r="68">
      <c s="4" r="A68" t="s">
        <v>566</v>
      </c>
    </row>
    <row spans="1:11" r="69">
      <c s="3" r="A69" t="s">
        <v>479</v>
      </c>
    </row>
    <row spans="1:11" r="70">
      <c s="4" r="A70" t="s">
        <v>536</v>
      </c>
      <c s="6" r="D70" t="n">
        <v>300000</v>
      </c>
    </row>
    <row spans="1:11" r="71">
      <c s="4" r="A71" t="s">
        <v>567</v>
      </c>
    </row>
    <row spans="1:11" r="72">
      <c s="3" r="A72" t="s">
        <v>479</v>
      </c>
    </row>
    <row spans="1:11" r="73">
      <c s="4" r="A73" t="s">
        <v>541</v>
      </c>
      <c s="6" r="C73" t="n">
        <v>11210</v>
      </c>
      <c s="6" r="E73" t="n">
        <v>13736</v>
      </c>
    </row>
    <row spans="1:11" r="74">
      <c s="4" r="A74" t="s">
        <v>568</v>
      </c>
      <c s="7" r="C74" t="n">
        <v>50000</v>
      </c>
      <c s="7" r="E74" t="n">
        <v>50000</v>
      </c>
    </row>
    <row spans="1:11" r="75">
      <c s="4" r="A75" t="s">
        <v>569</v>
      </c>
    </row>
    <row spans="1:11" r="76">
      <c s="3" r="A76" t="s">
        <v>479</v>
      </c>
    </row>
    <row spans="1:11" r="77">
      <c s="4" r="A77" t="s">
        <v>536</v>
      </c>
      <c s="6" r="B77" t="n">
        <v>456000</v>
      </c>
    </row>
    <row spans="1:11" r="78">
      <c s="4" r="A78" t="s">
        <v>570</v>
      </c>
    </row>
    <row spans="1:11" r="79">
      <c s="3" r="A79" t="s">
        <v>479</v>
      </c>
    </row>
    <row spans="1:11" r="80">
      <c s="4" r="A80" t="s">
        <v>536</v>
      </c>
      <c s="6" r="B80" t="n">
        <v>293000</v>
      </c>
    </row>
    <row spans="1:11" r="81">
      <c s="4" r="A81" t="s">
        <v>571</v>
      </c>
    </row>
    <row spans="1:11" r="82">
      <c s="3" r="A82" t="s">
        <v>479</v>
      </c>
    </row>
    <row spans="1:11" r="83">
      <c s="4" r="A83" t="s">
        <v>536</v>
      </c>
      <c s="6" r="B83" t="n">
        <v>913000</v>
      </c>
    </row>
    <row spans="1:11" r="84">
      <c s="4" r="A84" t="s">
        <v>572</v>
      </c>
    </row>
    <row spans="1:11" r="85">
      <c s="3" r="A85" t="s">
        <v>479</v>
      </c>
    </row>
    <row spans="1:11" r="86">
      <c s="4" r="A86" t="s">
        <v>536</v>
      </c>
      <c s="6" r="B86" t="n">
        <v>587000</v>
      </c>
    </row>
    <row spans="1:11" r="87">
      <c s="4" r="A87" t="s">
        <v>573</v>
      </c>
    </row>
    <row spans="1:11" r="88">
      <c s="3" r="A88" t="s">
        <v>479</v>
      </c>
    </row>
    <row spans="1:11" r="89">
      <c s="4" r="A89" t="s">
        <v>539</v>
      </c>
      <c s="6" r="G89" t="n">
        <v>75000</v>
      </c>
    </row>
    <row spans="1:11" r="90">
      <c s="4" r="A90" t="s">
        <v>574</v>
      </c>
    </row>
    <row spans="1:11" r="91">
      <c s="3" r="A91" t="s">
        <v>479</v>
      </c>
    </row>
    <row spans="1:11" r="92">
      <c s="4" r="A92" t="s">
        <v>536</v>
      </c>
      <c s="6" r="B92" t="n">
        <v>350000</v>
      </c>
    </row>
    <row spans="1:11" r="93">
      <c s="4" r="A93" t="s">
        <v>575</v>
      </c>
    </row>
    <row spans="1:11" r="94">
      <c s="3" r="A94" t="s">
        <v>479</v>
      </c>
    </row>
    <row spans="1:11" r="95">
      <c s="4" r="A95" t="s">
        <v>536</v>
      </c>
      <c s="6" r="B95" t="n">
        <v>225000</v>
      </c>
    </row>
    <row spans="1:11" r="96">
      <c s="4" r="A96" t="s">
        <v>576</v>
      </c>
    </row>
    <row spans="1:11" r="97">
      <c s="3" r="A97" t="s">
        <v>479</v>
      </c>
    </row>
    <row spans="1:11" r="98">
      <c s="4" r="A98" t="s">
        <v>536</v>
      </c>
      <c s="6" r="B98" t="n">
        <v>225000</v>
      </c>
    </row>
    <row spans="1:11" r="99">
      <c s="4" r="A99" t="s">
        <v>577</v>
      </c>
    </row>
    <row spans="1:11" r="100">
      <c s="3" r="A100" t="s">
        <v>479</v>
      </c>
    </row>
    <row spans="1:11" r="101">
      <c s="4" r="A101" t="s">
        <v>578</v>
      </c>
      <c s="7" r="G101" t="n">
        <v>3400000</v>
      </c>
    </row>
    <row spans="1:11" r="102">
      <c s="4" r="A102" t="s">
        <v>579</v>
      </c>
    </row>
    <row spans="1:11" r="103">
      <c s="3" r="A103" t="s">
        <v>479</v>
      </c>
    </row>
    <row spans="1:11" r="104">
      <c s="4" r="A104" t="s">
        <v>578</v>
      </c>
      <c s="7" r="I104" t="n">
        <v>3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s>
  <sheetData>
    <row spans="1:5" r="1">
      <c s="1" r="A1" t="s">
        <v>580</v>
      </c>
      <c s="2" r="C1" t="s">
        <v>1</v>
      </c>
    </row>
    <row spans="1:5" r="2">
      <c s="2" r="C2" t="s">
        <v>2</v>
      </c>
      <c s="2" r="D2" t="s">
        <v>29</v>
      </c>
      <c s="2" r="E2" t="s">
        <v>60</v>
      </c>
    </row>
    <row spans="1:5" r="3">
      <c s="3" r="A3" t="s">
        <v>581</v>
      </c>
    </row>
    <row spans="1:5" r="4">
      <c s="4" r="A4" t="s">
        <v>582</v>
      </c>
      <c s="7" r="C4" t="n">
        <v>109088</v>
      </c>
      <c s="7" r="D4" t="n">
        <v>105763</v>
      </c>
    </row>
    <row spans="1:5" r="5">
      <c s="4" r="A5" t="s">
        <v>583</v>
      </c>
      <c s="6" r="C5" t="n">
        <v>81598</v>
      </c>
      <c s="6" r="D5" t="n">
        <v>81082</v>
      </c>
    </row>
    <row spans="1:5" r="6">
      <c s="4" r="A6" t="s">
        <v>584</v>
      </c>
      <c s="6" r="C6" t="n">
        <v>8682</v>
      </c>
      <c s="6" r="D6" t="n">
        <v>9088</v>
      </c>
    </row>
    <row spans="1:5" r="7">
      <c s="4" r="A7" t="s">
        <v>585</v>
      </c>
      <c s="6" r="C7" t="n">
        <v>18808</v>
      </c>
      <c s="6" r="D7" t="n">
        <v>15593</v>
      </c>
    </row>
    <row spans="1:5" r="8">
      <c s="4" r="A8" t="s">
        <v>586</v>
      </c>
      <c s="6" r="C8" t="n">
        <v>1342790</v>
      </c>
      <c s="7" r="E8" t="n">
        <v>1346524</v>
      </c>
    </row>
    <row spans="1:5" r="9">
      <c s="4" r="A9" t="s">
        <v>587</v>
      </c>
      <c s="6" r="C9" t="n">
        <v>1249</v>
      </c>
      <c s="6" r="D9" t="n">
        <v>2924</v>
      </c>
    </row>
    <row spans="1:5" r="10">
      <c s="4" r="A10" t="s">
        <v>588</v>
      </c>
    </row>
    <row spans="1:5" r="11">
      <c s="3" r="A11" t="s">
        <v>581</v>
      </c>
    </row>
    <row spans="1:5" r="12">
      <c s="4" r="A12" t="s">
        <v>582</v>
      </c>
      <c s="6" r="C12" t="n">
        <v>44759</v>
      </c>
      <c s="6" r="D12" t="n">
        <v>44969</v>
      </c>
    </row>
    <row spans="1:5" r="13">
      <c s="4" r="A13" t="s">
        <v>583</v>
      </c>
      <c s="6" r="C13" t="n">
        <v>29530</v>
      </c>
      <c s="6" r="D13" t="n">
        <v>31535</v>
      </c>
    </row>
    <row spans="1:5" r="14">
      <c s="4" r="A14" t="s">
        <v>584</v>
      </c>
      <c s="6" r="C14" t="n">
        <v>1144</v>
      </c>
      <c s="6" r="D14" t="n">
        <v>1156</v>
      </c>
    </row>
    <row spans="1:5" r="15">
      <c s="4" r="A15" t="s">
        <v>585</v>
      </c>
      <c s="6" r="C15" t="n">
        <v>14085</v>
      </c>
      <c s="6" r="D15" t="n">
        <v>12278</v>
      </c>
    </row>
    <row spans="1:5" r="16">
      <c s="4" r="A16" t="s">
        <v>586</v>
      </c>
      <c s="6" r="C16" t="n">
        <v>780185</v>
      </c>
      <c s="6" r="E16" t="n">
        <v>781022</v>
      </c>
    </row>
    <row spans="1:5" r="17">
      <c s="4" r="A17" t="s">
        <v>587</v>
      </c>
      <c s="6" r="C17" t="n">
        <v>403</v>
      </c>
      <c s="6" r="D17" t="n">
        <v>2183</v>
      </c>
    </row>
    <row spans="1:5" r="18">
      <c s="4" r="A18" t="s">
        <v>589</v>
      </c>
    </row>
    <row spans="1:5" r="19">
      <c s="3" r="A19" t="s">
        <v>581</v>
      </c>
    </row>
    <row spans="1:5" r="20">
      <c s="4" r="A20" t="s">
        <v>582</v>
      </c>
      <c s="6" r="C20" t="n">
        <v>-282</v>
      </c>
      <c s="6" r="D20" t="n">
        <v>-888</v>
      </c>
    </row>
    <row spans="1:5" r="21">
      <c s="4" r="A21" t="s">
        <v>590</v>
      </c>
    </row>
    <row spans="1:5" r="22">
      <c s="3" r="A22" t="s">
        <v>581</v>
      </c>
    </row>
    <row spans="1:5" r="23">
      <c s="4" r="A23" t="s">
        <v>582</v>
      </c>
      <c s="6" r="C23" t="n">
        <v>10970</v>
      </c>
      <c s="6" r="D23" t="n">
        <v>10707</v>
      </c>
    </row>
    <row spans="1:5" r="24">
      <c s="4" r="A24" t="s">
        <v>583</v>
      </c>
      <c s="6" r="C24" t="n">
        <v>8784</v>
      </c>
      <c s="6" r="D24" t="n">
        <v>8701</v>
      </c>
    </row>
    <row spans="1:5" r="25">
      <c s="4" r="A25" t="s">
        <v>584</v>
      </c>
      <c s="6" r="C25" t="n">
        <v>42</v>
      </c>
      <c s="6" r="D25" t="n">
        <v>263</v>
      </c>
    </row>
    <row spans="1:5" r="26">
      <c s="4" r="A26" t="s">
        <v>585</v>
      </c>
      <c s="6" r="C26" t="n">
        <v>2144</v>
      </c>
      <c s="6" r="D26" t="n">
        <v>1743</v>
      </c>
    </row>
    <row spans="1:5" r="27">
      <c s="4" r="A27" t="s">
        <v>586</v>
      </c>
      <c s="6" r="C27" t="n">
        <v>41522</v>
      </c>
      <c s="6" r="E27" t="n">
        <v>36989</v>
      </c>
    </row>
    <row spans="1:5" r="28">
      <c s="4" r="A28" t="s">
        <v>587</v>
      </c>
      <c s="6" r="C28" t="n">
        <v>117</v>
      </c>
      <c s="6" r="D28" t="n">
        <v>176</v>
      </c>
    </row>
    <row spans="1:5" r="29">
      <c s="4" r="A29" t="s">
        <v>591</v>
      </c>
    </row>
    <row spans="1:5" r="30">
      <c s="3" r="A30" t="s">
        <v>581</v>
      </c>
    </row>
    <row spans="1:5" r="31">
      <c s="4" r="A31" t="s">
        <v>582</v>
      </c>
      <c s="6" r="C31" t="n">
        <v>-446</v>
      </c>
      <c s="6" r="D31" t="n">
        <v>-253</v>
      </c>
    </row>
    <row spans="1:5" r="32">
      <c s="4" r="A32" t="s">
        <v>592</v>
      </c>
    </row>
    <row spans="1:5" r="33">
      <c s="3" r="A33" t="s">
        <v>581</v>
      </c>
    </row>
    <row spans="1:5" r="34">
      <c s="4" r="A34" t="s">
        <v>582</v>
      </c>
      <c s="6" r="C34" t="n">
        <v>5420</v>
      </c>
      <c s="6" r="D34" t="n">
        <v>5744</v>
      </c>
    </row>
    <row spans="1:5" r="35">
      <c s="4" r="A35" t="s">
        <v>583</v>
      </c>
      <c s="6" r="C35" t="n">
        <v>5212</v>
      </c>
      <c s="6" r="D35" t="n">
        <v>5710</v>
      </c>
    </row>
    <row spans="1:5" r="36">
      <c s="4" r="A36" t="s">
        <v>584</v>
      </c>
      <c s="6" r="C36" t="n">
        <v>444</v>
      </c>
      <c s="6" r="D36" t="n">
        <v>640</v>
      </c>
    </row>
    <row spans="1:5" r="37">
      <c s="4" r="A37" t="s">
        <v>585</v>
      </c>
      <c s="6" r="C37" t="n">
        <v>-236</v>
      </c>
      <c s="6" r="D37" t="n">
        <v>-606</v>
      </c>
    </row>
    <row spans="1:5" r="38">
      <c s="4" r="A38" t="s">
        <v>586</v>
      </c>
      <c s="6" r="C38" t="n">
        <v>17196</v>
      </c>
      <c s="6" r="E38" t="n">
        <v>18427</v>
      </c>
    </row>
    <row spans="1:5" r="39">
      <c s="4" r="A39" t="s">
        <v>587</v>
      </c>
      <c s="6" r="C39" t="n">
        <v>462</v>
      </c>
      <c s="6" r="D39" t="n">
        <v>404</v>
      </c>
    </row>
    <row spans="1:5" r="40">
      <c s="4" r="A40" t="s">
        <v>593</v>
      </c>
    </row>
    <row spans="1:5" r="41">
      <c s="3" r="A41" t="s">
        <v>581</v>
      </c>
    </row>
    <row spans="1:5" r="42">
      <c s="4" r="A42" t="s">
        <v>582</v>
      </c>
      <c s="6" r="C42" t="n">
        <v>-807</v>
      </c>
      <c s="6" r="D42" t="n">
        <v>-868</v>
      </c>
    </row>
    <row spans="1:5" r="43">
      <c s="4" r="A43" t="s">
        <v>594</v>
      </c>
    </row>
    <row spans="1:5" r="44">
      <c s="3" r="A44" t="s">
        <v>581</v>
      </c>
    </row>
    <row spans="1:5" r="45">
      <c s="4" r="A45" t="s">
        <v>582</v>
      </c>
      <c s="6" r="C45" t="n">
        <v>49483</v>
      </c>
      <c s="6" r="D45" t="n">
        <v>45733</v>
      </c>
    </row>
    <row spans="1:5" r="46">
      <c s="4" r="A46" t="s">
        <v>583</v>
      </c>
      <c s="6" r="C46" t="n">
        <v>30976</v>
      </c>
      <c s="6" r="D46" t="n">
        <v>29789</v>
      </c>
    </row>
    <row spans="1:5" r="47">
      <c s="4" r="A47" t="s">
        <v>584</v>
      </c>
      <c s="6" r="C47" t="n">
        <v>6553</v>
      </c>
      <c s="6" r="D47" t="n">
        <v>6504</v>
      </c>
    </row>
    <row spans="1:5" r="48">
      <c s="4" r="A48" t="s">
        <v>585</v>
      </c>
      <c s="6" r="C48" t="n">
        <v>11954</v>
      </c>
      <c s="6" r="D48" t="n">
        <v>9440</v>
      </c>
    </row>
    <row spans="1:5" r="49">
      <c s="4" r="A49" t="s">
        <v>586</v>
      </c>
      <c s="6" r="C49" t="n">
        <v>441276</v>
      </c>
      <c s="6" r="E49" t="n">
        <v>445660</v>
      </c>
    </row>
    <row spans="1:5" r="50">
      <c s="4" r="A50" t="s">
        <v>587</v>
      </c>
      <c s="6" r="C50" t="n">
        <v>108</v>
      </c>
      <c s="6" r="D50" t="n">
        <v>46</v>
      </c>
    </row>
    <row spans="1:5" r="51">
      <c s="4" r="A51" t="s">
        <v>595</v>
      </c>
    </row>
    <row spans="1:5" r="52">
      <c s="3" r="A52" t="s">
        <v>581</v>
      </c>
    </row>
    <row spans="1:5" r="53">
      <c s="4" r="A53" t="s">
        <v>582</v>
      </c>
      <c s="4" r="B53" t="s">
        <v>276</v>
      </c>
      <c s="6" r="C53" t="n">
        <v>-1544</v>
      </c>
      <c s="6" r="D53" t="n">
        <v>-1390</v>
      </c>
    </row>
    <row spans="1:5" r="54">
      <c s="4" r="A54" t="s">
        <v>583</v>
      </c>
      <c s="6" r="C54" t="n">
        <v>7096</v>
      </c>
      <c s="6" r="D54" t="n">
        <v>5347</v>
      </c>
    </row>
    <row spans="1:5" r="55">
      <c s="4" r="A55" t="s">
        <v>584</v>
      </c>
      <c s="6" r="C55" t="n">
        <v>499</v>
      </c>
      <c s="6" r="D55" t="n">
        <v>525</v>
      </c>
    </row>
    <row spans="1:5" r="56">
      <c s="4" r="A56" t="s">
        <v>585</v>
      </c>
      <c s="6" r="C56" t="n">
        <v>-9139</v>
      </c>
      <c s="6" r="D56" t="n">
        <v>-7262</v>
      </c>
    </row>
    <row spans="1:5" r="57">
      <c s="4" r="A57" t="s">
        <v>586</v>
      </c>
      <c s="6" r="C57" t="n">
        <v>62611</v>
      </c>
      <c s="7" r="E57" t="n">
        <v>64426</v>
      </c>
    </row>
    <row spans="1:5" r="58">
      <c s="4" r="A58" t="s">
        <v>587</v>
      </c>
      <c s="6" r="C58" t="n">
        <v>159</v>
      </c>
      <c s="6" r="D58" t="n">
        <v>115</v>
      </c>
    </row>
    <row spans="1:5" r="59">
      <c s="4" r="A59" t="s">
        <v>596</v>
      </c>
    </row>
    <row spans="1:5" r="60">
      <c s="3" r="A60" t="s">
        <v>581</v>
      </c>
    </row>
    <row spans="1:5" r="61">
      <c s="4" r="A61" t="s">
        <v>582</v>
      </c>
      <c s="7" r="C61" t="n">
        <v>-9</v>
      </c>
      <c s="7" r="D61" t="n">
        <v>0</v>
      </c>
    </row>
    <row spans="1:5" r="62">
      <c r="A62" t="n"/>
    </row>
    <row spans="1:5" r="63">
      <c s="4" r="A63" t="s">
        <v>276</v>
      </c>
      <c s="4" r="B63" t="s">
        <v>597</v>
      </c>
    </row>
  </sheetData>
  <mergeCells count="4">
    <mergeCell ref="A1:B2"/>
    <mergeCell ref="C1:D1"/>
    <mergeCell ref="A62:D62"/>
    <mergeCell ref="B63:D6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598</v>
      </c>
      <c s="2" r="B1" t="s">
        <v>1</v>
      </c>
    </row>
    <row spans="1:3" r="2">
      <c s="2" r="B2" t="s">
        <v>2</v>
      </c>
      <c s="2" r="C2" t="s">
        <v>29</v>
      </c>
    </row>
    <row spans="1:3" r="3">
      <c s="4" r="A3" t="s">
        <v>599</v>
      </c>
    </row>
    <row spans="1:3" r="4">
      <c s="3" r="A4" t="s">
        <v>600</v>
      </c>
    </row>
    <row spans="1:3" r="5">
      <c s="4" r="A5" t="s">
        <v>601</v>
      </c>
      <c s="7" r="B5" t="n">
        <v>2600000</v>
      </c>
      <c s="7" r="C5" t="n">
        <v>2500000</v>
      </c>
    </row>
    <row spans="1:3" r="6">
      <c s="4" r="A6" t="s">
        <v>602</v>
      </c>
    </row>
    <row spans="1:3" r="7">
      <c s="3" r="A7" t="s">
        <v>600</v>
      </c>
    </row>
    <row spans="1:3" r="8">
      <c s="4" r="A8" t="s">
        <v>603</v>
      </c>
      <c s="7" r="B8" t="n">
        <v>90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s>
  <sheetData>
    <row spans="1:4" r="1">
      <c s="1" r="A1" t="s">
        <v>604</v>
      </c>
      <c s="2" r="B1" t="s">
        <v>319</v>
      </c>
      <c s="2" r="D1" t="s">
        <v>1</v>
      </c>
    </row>
    <row spans="1:4" r="2">
      <c s="2" r="B2" t="s">
        <v>3</v>
      </c>
      <c s="2" r="C2" t="s">
        <v>605</v>
      </c>
      <c s="2" r="D2" t="s">
        <v>2</v>
      </c>
    </row>
    <row spans="1:4" r="3">
      <c s="3" r="A3" t="s">
        <v>606</v>
      </c>
    </row>
    <row spans="1:4" r="4">
      <c s="4" r="A4" t="s">
        <v>530</v>
      </c>
      <c s="7" r="D4" t="n">
        <v>649</v>
      </c>
    </row>
    <row spans="1:4" r="5">
      <c s="4" r="A5" t="s">
        <v>607</v>
      </c>
    </row>
    <row spans="1:4" r="6">
      <c s="3" r="A6" t="s">
        <v>606</v>
      </c>
    </row>
    <row spans="1:4" r="7">
      <c s="4" r="A7" t="s">
        <v>608</v>
      </c>
      <c s="7" r="B7" t="n">
        <v>2300</v>
      </c>
    </row>
    <row spans="1:4" r="8">
      <c s="4" r="A8" t="s">
        <v>609</v>
      </c>
      <c s="4" r="C8" t="s">
        <v>610</v>
      </c>
    </row>
    <row spans="1:4" r="9">
      <c s="4" r="A9" t="s">
        <v>611</v>
      </c>
    </row>
    <row spans="1:4" r="10">
      <c s="3" r="A10" t="s">
        <v>606</v>
      </c>
    </row>
    <row spans="1:4" r="11">
      <c s="4" r="A11" t="s">
        <v>367</v>
      </c>
      <c s="7" r="C11" t="n">
        <v>25000</v>
      </c>
    </row>
    <row spans="1:4" r="12">
      <c s="4" r="A12" t="s">
        <v>612</v>
      </c>
    </row>
    <row spans="1:4" r="13">
      <c s="3" r="A13" t="s">
        <v>606</v>
      </c>
    </row>
    <row spans="1:4" r="14">
      <c s="4" r="A14" t="s">
        <v>431</v>
      </c>
      <c s="4" r="C14" t="s">
        <v>432</v>
      </c>
    </row>
    <row spans="1:4" r="15">
      <c s="4" r="A15" t="s">
        <v>613</v>
      </c>
      <c s="4" r="C15" t="s">
        <v>614</v>
      </c>
    </row>
    <row spans="1:4" r="16">
      <c s="4" r="A16" t="s">
        <v>615</v>
      </c>
      <c s="4" r="C16" t="s">
        <v>616</v>
      </c>
    </row>
    <row spans="1:4" r="17">
      <c s="4" r="A17" t="s">
        <v>617</v>
      </c>
    </row>
    <row spans="1:4" r="18">
      <c s="3" r="A18" t="s">
        <v>606</v>
      </c>
    </row>
    <row spans="1:4" r="19">
      <c s="4" r="A19" t="s">
        <v>558</v>
      </c>
      <c s="8" r="B19" t="n">
        <v>1.86</v>
      </c>
    </row>
    <row spans="1:4" r="20">
      <c s="4" r="A20" t="s">
        <v>124</v>
      </c>
      <c s="6" r="B20" t="n">
        <v>575608</v>
      </c>
    </row>
    <row spans="1:4" r="21">
      <c s="4" r="A21" t="s">
        <v>530</v>
      </c>
      <c s="7" r="B21" t="n">
        <v>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3" r="A2" t="s">
        <v>61</v>
      </c>
    </row>
    <row spans="1:3" r="3">
      <c s="4" r="A3" t="s">
        <v>62</v>
      </c>
      <c s="7" r="B3" t="n">
        <v>72667</v>
      </c>
      <c s="7" r="C3" t="n">
        <v>67376</v>
      </c>
    </row>
    <row spans="1:3" r="4">
      <c s="4" r="A4" t="s">
        <v>63</v>
      </c>
      <c s="6" r="B4" t="n">
        <v>100645</v>
      </c>
      <c s="6" r="C4" t="n">
        <v>105184</v>
      </c>
    </row>
    <row spans="1:3" r="5">
      <c s="4" r="A5" t="s">
        <v>64</v>
      </c>
      <c s="6" r="B5" t="n">
        <v>9737</v>
      </c>
      <c s="6" r="C5" t="n">
        <v>7650</v>
      </c>
    </row>
    <row spans="1:3" r="6">
      <c s="4" r="A6" t="s">
        <v>65</v>
      </c>
      <c s="6" r="B6" t="n">
        <v>27119</v>
      </c>
      <c s="6" r="C6" t="n">
        <v>28638</v>
      </c>
    </row>
    <row spans="1:3" r="7">
      <c s="4" r="A7" t="s">
        <v>66</v>
      </c>
      <c s="6" r="B7" t="n">
        <v>3726</v>
      </c>
      <c s="6" r="C7" t="n">
        <v>4711</v>
      </c>
    </row>
    <row spans="1:3" r="8">
      <c s="4" r="A8" t="s">
        <v>67</v>
      </c>
      <c s="6" r="B8" t="n">
        <v>213894</v>
      </c>
      <c s="6" r="C8" t="n">
        <v>213559</v>
      </c>
    </row>
    <row spans="1:3" r="9">
      <c s="4" r="A9" t="s">
        <v>68</v>
      </c>
      <c s="6" r="B9" t="n">
        <v>48873</v>
      </c>
      <c s="6" r="C9" t="n">
        <v>48244</v>
      </c>
    </row>
    <row spans="1:3" r="10">
      <c s="4" r="A10" t="s">
        <v>69</v>
      </c>
      <c s="6" r="B10" t="n">
        <v>29123</v>
      </c>
      <c s="6" r="C10" t="n">
        <v>29278</v>
      </c>
    </row>
    <row spans="1:3" r="11">
      <c s="4" r="A11" t="s">
        <v>70</v>
      </c>
      <c s="6" r="B11" t="n">
        <v>258284</v>
      </c>
      <c s="6" r="C11" t="n">
        <v>258284</v>
      </c>
    </row>
    <row spans="1:3" r="12">
      <c s="4" r="A12" t="s">
        <v>71</v>
      </c>
      <c s="6" r="B12" t="n">
        <v>645107</v>
      </c>
      <c s="6" r="C12" t="n">
        <v>643239</v>
      </c>
    </row>
    <row spans="1:3" r="13">
      <c s="4" r="A13" t="s">
        <v>72</v>
      </c>
      <c s="6" r="B13" t="n">
        <v>645</v>
      </c>
      <c s="6" r="C13" t="n">
        <v>665</v>
      </c>
    </row>
    <row spans="1:3" r="14">
      <c s="4" r="A14" t="s">
        <v>73</v>
      </c>
      <c s="6" r="B14" t="n">
        <v>134402</v>
      </c>
      <c s="6" r="C14" t="n">
        <v>140768</v>
      </c>
    </row>
    <row spans="1:3" r="15">
      <c s="4" r="A15" t="s">
        <v>74</v>
      </c>
      <c s="6" r="B15" t="n">
        <v>12462</v>
      </c>
      <c s="6" r="C15" t="n">
        <v>12487</v>
      </c>
    </row>
    <row spans="1:3" r="16">
      <c s="4" r="A16" t="s">
        <v>75</v>
      </c>
      <c s="6" r="B16" t="n">
        <v>1342790</v>
      </c>
      <c s="6" r="C16" t="n">
        <v>1346524</v>
      </c>
    </row>
    <row spans="1:3" r="17">
      <c s="3" r="A17" t="s">
        <v>76</v>
      </c>
    </row>
    <row spans="1:3" r="18">
      <c s="4" r="A18" t="s">
        <v>77</v>
      </c>
      <c s="6" r="B18" t="n">
        <v>8666</v>
      </c>
      <c s="6" r="C18" t="n">
        <v>8464</v>
      </c>
    </row>
    <row spans="1:3" r="19">
      <c s="4" r="A19" t="s">
        <v>78</v>
      </c>
      <c s="6" r="B19" t="n">
        <v>16075</v>
      </c>
      <c s="6" r="C19" t="n">
        <v>17366</v>
      </c>
    </row>
    <row spans="1:3" r="20">
      <c s="4" r="A20" t="s">
        <v>79</v>
      </c>
      <c s="6" r="B20" t="n">
        <v>9515</v>
      </c>
      <c s="6" r="C20" t="n">
        <v>12929</v>
      </c>
    </row>
    <row spans="1:3" r="21">
      <c s="4" r="A21" t="s">
        <v>80</v>
      </c>
      <c s="6" r="B21" t="n">
        <v>12018</v>
      </c>
      <c s="6" r="C21" t="n">
        <v>14998</v>
      </c>
    </row>
    <row spans="1:3" r="22">
      <c s="4" r="A22" t="s">
        <v>81</v>
      </c>
      <c s="6" r="B22" t="n">
        <v>29739</v>
      </c>
      <c s="6" r="C22" t="n">
        <v>26149</v>
      </c>
    </row>
    <row spans="1:3" r="23">
      <c s="4" r="A23" t="s">
        <v>82</v>
      </c>
      <c s="6" r="B23" t="n">
        <v>3500</v>
      </c>
      <c s="6" r="C23" t="n">
        <v>3500</v>
      </c>
    </row>
    <row spans="1:3" r="24">
      <c s="4" r="A24" t="s">
        <v>83</v>
      </c>
      <c s="6" r="B24" t="n">
        <v>79513</v>
      </c>
      <c s="6" r="C24" t="n">
        <v>83406</v>
      </c>
    </row>
    <row spans="1:3" r="25">
      <c s="4" r="A25" t="s">
        <v>84</v>
      </c>
      <c s="6" r="B25" t="n">
        <v>1021244</v>
      </c>
      <c s="6" r="C25" t="n">
        <v>1020837</v>
      </c>
    </row>
    <row spans="1:3" r="26">
      <c s="4" r="A26" t="s">
        <v>85</v>
      </c>
      <c s="6" r="B26" t="n">
        <v>5549</v>
      </c>
      <c s="6" r="C26" t="n">
        <v>6885</v>
      </c>
    </row>
    <row spans="1:3" r="27">
      <c s="4" r="A27" t="s">
        <v>86</v>
      </c>
      <c s="6" r="B27" t="n">
        <v>31854</v>
      </c>
      <c s="6" r="C27" t="n">
        <v>29034</v>
      </c>
    </row>
    <row spans="1:3" r="28">
      <c s="4" r="A28" t="s">
        <v>87</v>
      </c>
      <c s="6" r="B28" t="n">
        <v>268571</v>
      </c>
      <c s="6" r="C28" t="n">
        <v>266900</v>
      </c>
    </row>
    <row spans="1:3" r="29">
      <c s="4" r="A29" t="s">
        <v>88</v>
      </c>
      <c s="6" r="B29" t="n">
        <v>1406731</v>
      </c>
      <c s="6" r="C29" t="n">
        <v>1407062</v>
      </c>
    </row>
    <row spans="1:3" r="30">
      <c s="4" r="A30" t="s">
        <v>89</v>
      </c>
      <c s="6" r="B30" t="n">
        <v>12084</v>
      </c>
      <c s="6" r="C30" t="n">
        <v>11286</v>
      </c>
    </row>
    <row spans="1:3" r="31">
      <c s="3" r="A31" t="s">
        <v>90</v>
      </c>
    </row>
    <row spans="1:3" r="32">
      <c s="4" r="A32" t="s">
        <v>91</v>
      </c>
      <c s="6" r="B32" t="n">
        <v>0</v>
      </c>
      <c s="6" r="C32" t="n">
        <v>0</v>
      </c>
    </row>
    <row spans="1:3" r="33">
      <c s="4" r="A33" t="s">
        <v>92</v>
      </c>
      <c s="6" r="B33" t="n">
        <v>983593</v>
      </c>
      <c s="6" r="C33" t="n">
        <v>983847</v>
      </c>
    </row>
    <row spans="1:3" r="34">
      <c s="4" r="A34" t="s">
        <v>93</v>
      </c>
      <c s="6" r="B34" t="n">
        <v>-1059668</v>
      </c>
      <c s="6" r="C34" t="n">
        <v>-1055721</v>
      </c>
    </row>
    <row spans="1:3" r="35">
      <c s="4" r="A35" t="s">
        <v>94</v>
      </c>
      <c s="6" r="B35" t="n">
        <v>-76025</v>
      </c>
      <c s="6" r="C35" t="n">
        <v>-71824</v>
      </c>
    </row>
    <row spans="1:3" r="36">
      <c s="4" r="A36" t="s">
        <v>95</v>
      </c>
      <c s="6" r="B36" t="n">
        <v>1342790</v>
      </c>
      <c s="6" r="C36" t="n">
        <v>1346524</v>
      </c>
    </row>
    <row spans="1:3" r="37">
      <c s="4" r="A37" t="s">
        <v>23</v>
      </c>
    </row>
    <row spans="1:3" r="38">
      <c s="3" r="A38" t="s">
        <v>90</v>
      </c>
    </row>
    <row spans="1:3" r="39">
      <c s="4" r="A39" t="s">
        <v>96</v>
      </c>
      <c s="6" r="B39" t="n">
        <v>2</v>
      </c>
      <c s="6" r="C39" t="n">
        <v>2</v>
      </c>
    </row>
    <row spans="1:3" r="40">
      <c s="4" r="A40" t="s">
        <v>25</v>
      </c>
    </row>
    <row spans="1:3" r="41">
      <c s="3" r="A41" t="s">
        <v>90</v>
      </c>
    </row>
    <row spans="1:3" r="42">
      <c s="4" r="A42" t="s">
        <v>96</v>
      </c>
      <c s="6" r="B42" t="n">
        <v>3</v>
      </c>
      <c s="6" r="C42" t="n">
        <v>3</v>
      </c>
    </row>
    <row spans="1:3" r="43">
      <c s="4" r="A43" t="s">
        <v>26</v>
      </c>
    </row>
    <row spans="1:3" r="44">
      <c s="3" r="A44" t="s">
        <v>90</v>
      </c>
    </row>
    <row spans="1:3" r="45">
      <c s="4" r="A45" t="s">
        <v>96</v>
      </c>
      <c s="6" r="B45" t="n">
        <v>3</v>
      </c>
      <c s="6" r="C45" t="n">
        <v>3</v>
      </c>
    </row>
    <row spans="1:3" r="46">
      <c s="4" r="A46" t="s">
        <v>27</v>
      </c>
    </row>
    <row spans="1:3" r="47">
      <c s="3" r="A47" t="s">
        <v>90</v>
      </c>
    </row>
    <row spans="1:3" r="48">
      <c s="4" r="A48" t="s">
        <v>96</v>
      </c>
      <c s="7" r="B48" t="n">
        <v>42</v>
      </c>
      <c s="7" r="C48" t="n">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97</v>
      </c>
      <c s="2" r="B1" t="s">
        <v>2</v>
      </c>
      <c s="2" r="C1" t="s">
        <v>60</v>
      </c>
    </row>
    <row spans="1:3" r="2">
      <c s="4" r="A2" t="s">
        <v>98</v>
      </c>
      <c s="7" r="B2" t="n">
        <v>6461</v>
      </c>
      <c s="7" r="C2" t="n">
        <v>6899</v>
      </c>
    </row>
    <row spans="1:3" r="3">
      <c s="4" r="A3" t="s">
        <v>99</v>
      </c>
      <c s="9" r="B3" t="n">
        <v>0.001</v>
      </c>
      <c s="9" r="C3" t="n">
        <v>0.001</v>
      </c>
    </row>
    <row spans="1:3" r="4">
      <c s="4" r="A4" t="s">
        <v>100</v>
      </c>
      <c s="6" r="B4" t="n">
        <v>1000000</v>
      </c>
      <c s="6" r="C4" t="n">
        <v>1000000</v>
      </c>
    </row>
    <row spans="1:3" r="5">
      <c s="4" r="A5" t="s">
        <v>101</v>
      </c>
      <c s="6" r="B5" t="n">
        <v>0</v>
      </c>
      <c s="6" r="C5" t="n">
        <v>0</v>
      </c>
    </row>
    <row spans="1:3" r="6">
      <c s="4" r="A6" t="s">
        <v>23</v>
      </c>
    </row>
    <row spans="1:3" r="7">
      <c s="4" r="A7" t="s">
        <v>102</v>
      </c>
      <c s="9" r="B7" t="n">
        <v>0.001</v>
      </c>
      <c s="9" r="C7" t="n">
        <v>0.001</v>
      </c>
    </row>
    <row spans="1:3" r="8">
      <c s="4" r="A8" t="s">
        <v>103</v>
      </c>
      <c s="6" r="B8" t="n">
        <v>30000000</v>
      </c>
      <c s="6" r="C8" t="n">
        <v>30000000</v>
      </c>
    </row>
    <row spans="1:3" r="9">
      <c s="4" r="A9" t="s">
        <v>104</v>
      </c>
      <c s="6" r="B9" t="n">
        <v>1969712</v>
      </c>
      <c s="6" r="C9" t="n">
        <v>2103907</v>
      </c>
    </row>
    <row spans="1:3" r="10">
      <c s="4" r="A10" t="s">
        <v>105</v>
      </c>
      <c s="6" r="B10" t="n">
        <v>1969712</v>
      </c>
      <c s="6" r="C10" t="n">
        <v>2103907</v>
      </c>
    </row>
    <row spans="1:3" r="11">
      <c s="4" r="A11" t="s">
        <v>25</v>
      </c>
    </row>
    <row spans="1:3" r="12">
      <c s="4" r="A12" t="s">
        <v>102</v>
      </c>
      <c s="9" r="B12" t="n">
        <v>0.001</v>
      </c>
      <c s="9" r="C12" t="n">
        <v>0.001</v>
      </c>
    </row>
    <row spans="1:3" r="13">
      <c s="4" r="A13" t="s">
        <v>103</v>
      </c>
      <c s="6" r="B13" t="n">
        <v>150000000</v>
      </c>
      <c s="6" r="C13" t="n">
        <v>150000000</v>
      </c>
    </row>
    <row spans="1:3" r="14">
      <c s="4" r="A14" t="s">
        <v>104</v>
      </c>
      <c s="6" r="B14" t="n">
        <v>2861843</v>
      </c>
      <c s="6" r="C14" t="n">
        <v>2861843</v>
      </c>
    </row>
    <row spans="1:3" r="15">
      <c s="4" r="A15" t="s">
        <v>105</v>
      </c>
      <c s="6" r="B15" t="n">
        <v>2861843</v>
      </c>
      <c s="6" r="C15" t="n">
        <v>2861843</v>
      </c>
    </row>
    <row spans="1:3" r="16">
      <c s="4" r="A16" t="s">
        <v>26</v>
      </c>
    </row>
    <row spans="1:3" r="17">
      <c s="4" r="A17" t="s">
        <v>102</v>
      </c>
      <c s="9" r="B17" t="n">
        <v>0.001</v>
      </c>
      <c s="9" r="C17" t="n">
        <v>0.001</v>
      </c>
    </row>
    <row spans="1:3" r="18">
      <c s="4" r="A18" t="s">
        <v>103</v>
      </c>
      <c s="6" r="B18" t="n">
        <v>150000000</v>
      </c>
      <c s="6" r="C18" t="n">
        <v>150000000</v>
      </c>
    </row>
    <row spans="1:3" r="19">
      <c s="4" r="A19" t="s">
        <v>104</v>
      </c>
      <c s="6" r="B19" t="n">
        <v>2928906</v>
      </c>
      <c s="6" r="C19" t="n">
        <v>2928906</v>
      </c>
    </row>
    <row spans="1:3" r="20">
      <c s="4" r="A20" t="s">
        <v>105</v>
      </c>
      <c s="6" r="B20" t="n">
        <v>2928906</v>
      </c>
      <c s="6" r="C20" t="n">
        <v>2928906</v>
      </c>
    </row>
    <row spans="1:3" r="21">
      <c s="4" r="A21" t="s">
        <v>27</v>
      </c>
    </row>
    <row spans="1:3" r="22">
      <c s="4" r="A22" t="s">
        <v>102</v>
      </c>
      <c s="9" r="B22" t="n">
        <v>0.001</v>
      </c>
      <c s="9" r="C22" t="n">
        <v>0.001</v>
      </c>
    </row>
    <row spans="1:3" r="23">
      <c s="4" r="A23" t="s">
        <v>103</v>
      </c>
      <c s="6" r="B23" t="n">
        <v>150000000</v>
      </c>
      <c s="6" r="C23" t="n">
        <v>150000000</v>
      </c>
    </row>
    <row spans="1:3" r="24">
      <c s="4" r="A24" t="s">
        <v>104</v>
      </c>
      <c s="6" r="B24" t="n">
        <v>41840159</v>
      </c>
      <c s="6" r="C24" t="n">
        <v>42096641</v>
      </c>
    </row>
    <row spans="1:3" r="25">
      <c s="4" r="A25" t="s">
        <v>105</v>
      </c>
      <c s="6" r="B25" t="n">
        <v>41840159</v>
      </c>
      <c s="6" r="C25" t="n">
        <v>420966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0"/>
    <col customWidth="1" max="5" min="5" width="30"/>
    <col customWidth="1" max="6" min="6" width="30"/>
    <col customWidth="1" max="7" min="7" width="30"/>
    <col customWidth="1" max="8" min="8" width="36"/>
    <col customWidth="1" max="9" min="9" width="29"/>
  </cols>
  <sheetData>
    <row spans="1:9" r="1">
      <c s="1" r="A1" t="s">
        <v>106</v>
      </c>
      <c s="2" r="B1" t="s">
        <v>107</v>
      </c>
      <c s="2" r="C1" t="s">
        <v>108</v>
      </c>
      <c s="2" r="D1" t="s">
        <v>109</v>
      </c>
      <c s="2" r="E1" t="s">
        <v>110</v>
      </c>
      <c s="2" r="F1" t="s">
        <v>111</v>
      </c>
      <c s="2" r="G1" t="s">
        <v>112</v>
      </c>
      <c s="2" r="H1" t="s">
        <v>113</v>
      </c>
      <c s="2" r="I1" t="s">
        <v>114</v>
      </c>
    </row>
    <row spans="1:9" r="2">
      <c s="4" r="A2" t="s">
        <v>115</v>
      </c>
      <c s="7" r="B2" t="n">
        <v>-71824</v>
      </c>
      <c s="7" r="C2" t="n">
        <v>0</v>
      </c>
      <c s="7" r="D2" t="n">
        <v>2</v>
      </c>
      <c s="7" r="E2" t="n">
        <v>3</v>
      </c>
      <c s="7" r="F2" t="n">
        <v>3</v>
      </c>
      <c s="7" r="G2" t="n">
        <v>42</v>
      </c>
      <c s="7" r="H2" t="n">
        <v>983847</v>
      </c>
      <c s="7" r="I2" t="n">
        <v>-1055721</v>
      </c>
    </row>
    <row spans="1:9" r="3">
      <c s="4" r="A3" t="s">
        <v>116</v>
      </c>
      <c s="6" r="B3" t="n">
        <v>-3947</v>
      </c>
      <c s="6" r="C3" t="n">
        <v>0</v>
      </c>
      <c s="6" r="D3" t="n">
        <v>0</v>
      </c>
      <c s="6" r="E3" t="n">
        <v>0</v>
      </c>
      <c s="6" r="F3" t="n">
        <v>0</v>
      </c>
      <c s="6" r="G3" t="n">
        <v>0</v>
      </c>
      <c s="6" r="H3" t="n">
        <v>0</v>
      </c>
      <c s="6" r="I3" t="n">
        <v>-3947</v>
      </c>
    </row>
    <row spans="1:9" r="4">
      <c s="4" r="A4" t="s">
        <v>117</v>
      </c>
      <c s="6" r="B4" t="n">
        <v>-649</v>
      </c>
      <c s="6" r="C4" t="n">
        <v>0</v>
      </c>
      <c s="6" r="D4" t="n">
        <v>0</v>
      </c>
      <c s="6" r="E4" t="n">
        <v>0</v>
      </c>
      <c s="6" r="F4" t="n">
        <v>0</v>
      </c>
      <c s="6" r="G4" t="n">
        <v>0</v>
      </c>
      <c s="6" r="H4" t="n">
        <v>-649</v>
      </c>
      <c s="6" r="I4" t="n">
        <v>0</v>
      </c>
    </row>
    <row spans="1:9" r="5">
      <c s="4" r="A5" t="s">
        <v>118</v>
      </c>
      <c s="6" r="B5" t="n">
        <v>0</v>
      </c>
      <c s="6" r="C5" t="n">
        <v>0</v>
      </c>
      <c s="6" r="D5" t="n">
        <v>0</v>
      </c>
      <c s="6" r="E5" t="n">
        <v>0</v>
      </c>
      <c s="6" r="F5" t="n">
        <v>0</v>
      </c>
      <c s="6" r="G5" t="n">
        <v>0</v>
      </c>
      <c s="6" r="H5" t="n">
        <v>0</v>
      </c>
      <c s="6" r="I5" t="n">
        <v>0</v>
      </c>
    </row>
    <row spans="1:9" r="6">
      <c s="4" r="A6" t="s">
        <v>119</v>
      </c>
      <c s="6" r="B6" t="n">
        <v>-377</v>
      </c>
      <c s="6" r="C6" t="n">
        <v>0</v>
      </c>
      <c s="6" r="D6" t="n">
        <v>0</v>
      </c>
      <c s="6" r="E6" t="n">
        <v>0</v>
      </c>
      <c s="6" r="F6" t="n">
        <v>0</v>
      </c>
      <c s="6" r="G6" t="n">
        <v>0</v>
      </c>
      <c s="6" r="H6" t="n">
        <v>-377</v>
      </c>
      <c s="6" r="I6" t="n">
        <v>0</v>
      </c>
    </row>
    <row spans="1:9" r="7">
      <c s="4" r="A7" t="s">
        <v>120</v>
      </c>
      <c s="6" r="B7" t="n">
        <v>772</v>
      </c>
      <c s="6" r="C7" t="n">
        <v>0</v>
      </c>
      <c s="6" r="D7" t="n">
        <v>0</v>
      </c>
      <c s="6" r="E7" t="n">
        <v>0</v>
      </c>
      <c s="6" r="F7" t="n">
        <v>0</v>
      </c>
      <c s="6" r="G7" t="n">
        <v>0</v>
      </c>
      <c s="6" r="H7" t="n">
        <v>772</v>
      </c>
      <c s="6" r="I7" t="n">
        <v>0</v>
      </c>
    </row>
    <row spans="1:9" r="8">
      <c s="4" r="A8" t="s">
        <v>121</v>
      </c>
      <c s="7" r="B8" t="n">
        <v>-76025</v>
      </c>
      <c s="7" r="C8" t="n">
        <v>0</v>
      </c>
      <c s="7" r="D8" t="n">
        <v>2</v>
      </c>
      <c s="7" r="E8" t="n">
        <v>3</v>
      </c>
      <c s="7" r="F8" t="n">
        <v>3</v>
      </c>
      <c s="7" r="G8" t="n">
        <v>42</v>
      </c>
      <c s="7" r="H8" t="n">
        <v>983593</v>
      </c>
      <c s="7" r="I8" t="n">
        <v>-10596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0"/>
  </cols>
  <sheetData>
    <row spans="1:2" r="1">
      <c s="1" r="A1" t="s">
        <v>122</v>
      </c>
      <c s="2" r="B1" t="s">
        <v>1</v>
      </c>
    </row>
    <row spans="1:2" r="2">
      <c s="2" r="B2" t="s">
        <v>123</v>
      </c>
    </row>
    <row spans="1:2" r="3">
      <c s="4" r="A3" t="s">
        <v>109</v>
      </c>
    </row>
    <row spans="1:2" r="4">
      <c s="4" r="A4" t="s">
        <v>124</v>
      </c>
      <c s="6" r="B4" t="n">
        <v>390677</v>
      </c>
    </row>
    <row spans="1:2" r="5">
      <c s="4" r="A5" t="s">
        <v>125</v>
      </c>
    </row>
    <row spans="1:2" r="6">
      <c s="4" r="A6" t="s">
        <v>126</v>
      </c>
      <c s="6" r="B6" t="n">
        <v>134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27</v>
      </c>
      <c s="2" r="B1" t="s">
        <v>1</v>
      </c>
    </row>
    <row spans="1:3" r="2">
      <c s="2" r="B2" t="s">
        <v>2</v>
      </c>
      <c s="2" r="C2" t="s">
        <v>29</v>
      </c>
    </row>
    <row spans="1:3" r="3">
      <c s="3" r="A3" t="s">
        <v>128</v>
      </c>
    </row>
    <row spans="1:3" r="4">
      <c s="4" r="A4" t="s">
        <v>116</v>
      </c>
      <c s="7" r="B4" t="n">
        <v>-3526</v>
      </c>
      <c s="7" r="C4" t="n">
        <v>-12023</v>
      </c>
    </row>
    <row spans="1:3" r="5">
      <c s="3" r="A5" t="s">
        <v>129</v>
      </c>
    </row>
    <row spans="1:3" r="6">
      <c s="4" r="A6" t="s">
        <v>35</v>
      </c>
      <c s="6" r="B6" t="n">
        <v>8682</v>
      </c>
      <c s="6" r="C6" t="n">
        <v>9088</v>
      </c>
    </row>
    <row spans="1:3" r="7">
      <c s="4" r="A7" t="s">
        <v>130</v>
      </c>
      <c s="6" r="B7" t="n">
        <v>1282</v>
      </c>
      <c s="6" r="C7" t="n">
        <v>1164</v>
      </c>
    </row>
    <row spans="1:3" r="8">
      <c s="4" r="A8" t="s">
        <v>131</v>
      </c>
      <c s="6" r="B8" t="n">
        <v>13484</v>
      </c>
      <c s="6" r="C8" t="n">
        <v>12599</v>
      </c>
    </row>
    <row spans="1:3" r="9">
      <c s="4" r="A9" t="s">
        <v>132</v>
      </c>
      <c s="6" r="B9" t="n">
        <v>20</v>
      </c>
      <c s="6" r="C9" t="n">
        <v>880</v>
      </c>
    </row>
    <row spans="1:3" r="10">
      <c s="4" r="A10" t="s">
        <v>133</v>
      </c>
      <c s="6" r="B10" t="n">
        <v>1671</v>
      </c>
      <c s="6" r="C10" t="n">
        <v>8530</v>
      </c>
    </row>
    <row spans="1:3" r="11">
      <c s="4" r="A11" t="s">
        <v>134</v>
      </c>
      <c s="6" r="B11" t="n">
        <v>772</v>
      </c>
      <c s="6" r="C11" t="n">
        <v>1581</v>
      </c>
    </row>
    <row spans="1:3" r="12">
      <c s="3" r="A12" t="s">
        <v>135</v>
      </c>
    </row>
    <row spans="1:3" r="13">
      <c s="4" r="A13" t="s">
        <v>136</v>
      </c>
      <c s="6" r="B13" t="n">
        <v>4539</v>
      </c>
      <c s="6" r="C13" t="n">
        <v>978</v>
      </c>
    </row>
    <row spans="1:3" r="14">
      <c s="4" r="A14" t="s">
        <v>137</v>
      </c>
      <c s="6" r="B14" t="n">
        <v>-1102</v>
      </c>
      <c s="6" r="C14" t="n">
        <v>-6051</v>
      </c>
    </row>
    <row spans="1:3" r="15">
      <c s="4" r="A15" t="s">
        <v>138</v>
      </c>
      <c s="6" r="B15" t="n">
        <v>25</v>
      </c>
      <c s="6" r="C15" t="n">
        <v>468</v>
      </c>
    </row>
    <row spans="1:3" r="16">
      <c s="4" r="A16" t="s">
        <v>77</v>
      </c>
      <c s="6" r="B16" t="n">
        <v>202</v>
      </c>
      <c s="6" r="C16" t="n">
        <v>955</v>
      </c>
    </row>
    <row spans="1:3" r="17">
      <c s="4" r="A17" t="s">
        <v>78</v>
      </c>
      <c s="6" r="B17" t="n">
        <v>-1291</v>
      </c>
      <c s="6" r="C17" t="n">
        <v>-7747</v>
      </c>
    </row>
    <row spans="1:3" r="18">
      <c s="4" r="A18" t="s">
        <v>79</v>
      </c>
      <c s="6" r="B18" t="n">
        <v>-3414</v>
      </c>
      <c s="6" r="C18" t="n">
        <v>-367</v>
      </c>
    </row>
    <row spans="1:3" r="19">
      <c s="4" r="A19" t="s">
        <v>139</v>
      </c>
      <c s="6" r="B19" t="n">
        <v>5730</v>
      </c>
      <c s="6" r="C19" t="n">
        <v>5396</v>
      </c>
    </row>
    <row spans="1:3" r="20">
      <c s="4" r="A20" t="s">
        <v>140</v>
      </c>
      <c s="6" r="B20" t="n">
        <v>-16910</v>
      </c>
      <c s="6" r="C20" t="n">
        <v>-14975</v>
      </c>
    </row>
    <row spans="1:3" r="21">
      <c s="4" r="A21" t="s">
        <v>141</v>
      </c>
      <c s="6" r="B21" t="n">
        <v>10164</v>
      </c>
      <c s="6" r="C21" t="n">
        <v>476</v>
      </c>
    </row>
    <row spans="1:3" r="22">
      <c s="3" r="A22" t="s">
        <v>142</v>
      </c>
    </row>
    <row spans="1:3" r="23">
      <c s="4" r="A23" t="s">
        <v>143</v>
      </c>
      <c s="6" r="B23" t="n">
        <v>-1249</v>
      </c>
      <c s="6" r="C23" t="n">
        <v>-2924</v>
      </c>
    </row>
    <row spans="1:3" r="24">
      <c s="4" r="A24" t="s">
        <v>144</v>
      </c>
      <c s="6" r="B24" t="n">
        <v>0</v>
      </c>
      <c s="6" r="C24" t="n">
        <v>3035</v>
      </c>
    </row>
    <row spans="1:3" r="25">
      <c s="4" r="A25" t="s">
        <v>145</v>
      </c>
      <c s="6" r="B25" t="n">
        <v>0</v>
      </c>
      <c s="6" r="C25" t="n">
        <v>-602</v>
      </c>
    </row>
    <row spans="1:3" r="26">
      <c s="4" r="A26" t="s">
        <v>146</v>
      </c>
      <c s="6" r="B26" t="n">
        <v>-2000</v>
      </c>
      <c s="6" r="C26" t="n">
        <v>0</v>
      </c>
    </row>
    <row spans="1:3" r="27">
      <c s="4" r="A27" t="s">
        <v>147</v>
      </c>
      <c s="6" r="B27" t="n">
        <v>-3249</v>
      </c>
      <c s="6" r="C27" t="n">
        <v>-491</v>
      </c>
    </row>
    <row spans="1:3" r="28">
      <c s="3" r="A28" t="s">
        <v>148</v>
      </c>
    </row>
    <row spans="1:3" r="29">
      <c s="4" r="A29" t="s">
        <v>149</v>
      </c>
      <c s="6" r="B29" t="n">
        <v>-875</v>
      </c>
      <c s="6" r="C29" t="n">
        <v>-957</v>
      </c>
    </row>
    <row spans="1:3" r="30">
      <c s="4" r="A30" t="s">
        <v>150</v>
      </c>
      <c s="6" r="B30" t="n">
        <v>-100</v>
      </c>
      <c s="6" r="C30" t="n">
        <v>-423</v>
      </c>
    </row>
    <row spans="1:3" r="31">
      <c s="4" r="A31" t="s">
        <v>151</v>
      </c>
      <c s="6" r="B31" t="n">
        <v>-649</v>
      </c>
      <c s="6" r="C31" t="n">
        <v>0</v>
      </c>
    </row>
    <row spans="1:3" r="32">
      <c s="4" r="A32" t="s">
        <v>152</v>
      </c>
      <c s="6" r="B32" t="n">
        <v>0</v>
      </c>
      <c s="6" r="C32" t="n">
        <v>-5347</v>
      </c>
    </row>
    <row spans="1:3" r="33">
      <c s="4" r="A33" t="s">
        <v>153</v>
      </c>
      <c s="6" r="B33" t="n">
        <v>-1624</v>
      </c>
      <c s="6" r="C33" t="n">
        <v>-6727</v>
      </c>
    </row>
    <row spans="1:3" r="34">
      <c s="4" r="A34" t="s">
        <v>154</v>
      </c>
      <c s="6" r="B34" t="n">
        <v>5291</v>
      </c>
      <c s="6" r="C34" t="n">
        <v>-6742</v>
      </c>
    </row>
    <row spans="1:3" r="35">
      <c s="4" r="A35" t="s">
        <v>155</v>
      </c>
      <c s="6" r="B35" t="n">
        <v>67376</v>
      </c>
      <c s="6" r="C35" t="n">
        <v>67781</v>
      </c>
    </row>
    <row spans="1:3" r="36">
      <c s="4" r="A36" t="s">
        <v>156</v>
      </c>
      <c s="6" r="B36" t="n">
        <v>72667</v>
      </c>
      <c s="6" r="C36" t="n">
        <v>61039</v>
      </c>
    </row>
    <row spans="1:3" r="37">
      <c s="3" r="A37" t="s">
        <v>157</v>
      </c>
    </row>
    <row spans="1:3" r="38">
      <c s="4" r="A38" t="s">
        <v>158</v>
      </c>
      <c s="6" r="B38" t="n">
        <v>20646</v>
      </c>
      <c s="6" r="C38" t="n">
        <v>25764</v>
      </c>
    </row>
    <row spans="1:3" r="39">
      <c s="4" r="A39" t="s">
        <v>159</v>
      </c>
      <c s="7" r="B39" t="n">
        <v>105</v>
      </c>
      <c s="7" r="C39" t="n">
        <v>5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OPER</vt:lpstr>
      <vt:lpstr>CONSOLIDATED STATEMENTS OF OPE3</vt:lpstr>
      <vt:lpstr>CONSOLIDATED STATEMENTS OF COMP</vt:lpstr>
      <vt:lpstr>CONSOLIDATED BALANCE SHEETS</vt:lpstr>
      <vt:lpstr>CONSOLIDATED BALANCE SHEETS _Pa</vt:lpstr>
      <vt:lpstr>CONSOLIDATED STATEMENT OF CHANG</vt:lpstr>
      <vt:lpstr>CONSOLIDATED STATEMENT OF CHAN8</vt:lpstr>
      <vt:lpstr>CONSOLIDATED STATEMENTS OF CASH</vt:lpstr>
      <vt:lpstr>ORGANIZATION AND SUMMARY OF SIG</vt:lpstr>
      <vt:lpstr>ACQUISITIONS AND DISPOSITIONS</vt:lpstr>
      <vt:lpstr>GOODWILL AND RADIO BROADCASTING</vt:lpstr>
      <vt:lpstr>INVESTMENTS</vt:lpstr>
      <vt:lpstr>LONG-TERM DEBT</vt:lpstr>
      <vt:lpstr>INCOME TAXES</vt:lpstr>
      <vt:lpstr>STOCKHOLDERS' EQUITY</vt:lpstr>
      <vt:lpstr>SEGMENT INFORMATION</vt:lpstr>
      <vt:lpstr>COMMITMENTS AND CONTINGENCIES</vt:lpstr>
      <vt:lpstr>SUBSEQUENT EVENTS</vt:lpstr>
      <vt:lpstr>ORGANIZATION AND SUMMARY OF S20</vt:lpstr>
      <vt:lpstr>ORGANIZATION AND SUMMARY OF S21</vt:lpstr>
      <vt:lpstr>GOODWILL AND RADIO BROADCASTI22</vt:lpstr>
      <vt:lpstr>INVESTMENTS (Tables)</vt:lpstr>
      <vt:lpstr>LONG-TERM DEBT (Tables)</vt:lpstr>
      <vt:lpstr>STOCKHOLDERS' EQUITY (Tables)</vt:lpstr>
      <vt:lpstr>SEGMENT INFORMATION (Tables)</vt:lpstr>
      <vt:lpstr>ORGANIZATION AND SUMMARY OF S27</vt:lpstr>
      <vt:lpstr>ORGANIZATION AND SUMMARY OF S28</vt:lpstr>
      <vt:lpstr>ORGANIZATION AND SUMMARY OF S29</vt:lpstr>
      <vt:lpstr>ORGANIZATION AND SUMMARY OF S30</vt:lpstr>
      <vt:lpstr>ORGANIZATION AND SUMMARY OF S31</vt:lpstr>
      <vt:lpstr>ORGANIZATION AND SUMMARY OF S32</vt:lpstr>
      <vt:lpstr>ACQUISITIONS AND DISPOSITIONS (</vt:lpstr>
      <vt:lpstr>GOODWILL AND RADIO BROADCASTI34</vt:lpstr>
      <vt:lpstr>INVESTMENTS (Details)</vt:lpstr>
      <vt:lpstr>LONG-TERM DEBT (Details)</vt:lpstr>
      <vt:lpstr>LONG-TERM DEBT (Details 1)</vt:lpstr>
      <vt:lpstr>LONG-TERM DEBT (Details Textual</vt:lpstr>
      <vt:lpstr>INCOME TAXES (Details Textual)</vt:lpstr>
      <vt:lpstr>STOCKHOLDERS' EQUITY (Details)</vt:lpstr>
      <vt:lpstr>STOCKHOLDERS' EQUITY (Details 1</vt:lpstr>
      <vt:lpstr>STOCKHOLDERS' EQUITY (Details T</vt:lpstr>
      <vt:lpstr>SEGMENT INFORMATION (Details)</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22:24Z</dcterms:created>
  <dcterms:modified xmlns:dcterms="http://purl.org/dc/terms/" xmlns:xsi="http://www.w3.org/2001/XMLSchema-instance" xsi:type="dcterms:W3CDTF">2016-05-06T12:22:24Z</dcterms:modified>
  <dc:title xmlns:dc="http://purl.org/dc/elements/1.1/">Untitled</dc:title>
  <dc:description xmlns:dc="http://purl.org/dc/elements/1.1/"/>
  <dc:subject xmlns:dc="http://purl.org/dc/elements/1.1/"/>
  <cp:keywords/>
  <cp:category/>
</cp:coreProperties>
</file>